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and Recen" sheetId="6" state="visible" r:id="rId6"/>
    <sheet xmlns:r="http://schemas.openxmlformats.org/officeDocument/2006/relationships" name="COVID-19 Pandemic"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Loss Per Share" sheetId="10" state="visible" r:id="rId10"/>
    <sheet xmlns:r="http://schemas.openxmlformats.org/officeDocument/2006/relationships" name="Other Charges"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Basis of Presentation and Rec_2" sheetId="15" state="visible" r:id="rId15"/>
    <sheet xmlns:r="http://schemas.openxmlformats.org/officeDocument/2006/relationships" name="Revenue (Tables)" sheetId="16" state="visible" r:id="rId16"/>
    <sheet xmlns:r="http://schemas.openxmlformats.org/officeDocument/2006/relationships" name="Leases (Tables)" sheetId="17" state="visible" r:id="rId17"/>
    <sheet xmlns:r="http://schemas.openxmlformats.org/officeDocument/2006/relationships" name="Loss Per Share (Tables)" sheetId="18" state="visible" r:id="rId18"/>
    <sheet xmlns:r="http://schemas.openxmlformats.org/officeDocument/2006/relationships" name="Other Charges (Tables)" sheetId="19" state="visible" r:id="rId19"/>
    <sheet xmlns:r="http://schemas.openxmlformats.org/officeDocument/2006/relationships" name="Borrowings (Tables)" sheetId="20" state="visible" r:id="rId20"/>
    <sheet xmlns:r="http://schemas.openxmlformats.org/officeDocument/2006/relationships" name="Fair Value Measurements (Tables" sheetId="21" state="visible" r:id="rId21"/>
    <sheet xmlns:r="http://schemas.openxmlformats.org/officeDocument/2006/relationships" name="Basis of Presentation and Rec_3" sheetId="22" state="visible" r:id="rId22"/>
    <sheet xmlns:r="http://schemas.openxmlformats.org/officeDocument/2006/relationships" name="COVID-19 Pandemic (Details)" sheetId="23" state="visible" r:id="rId23"/>
    <sheet xmlns:r="http://schemas.openxmlformats.org/officeDocument/2006/relationships" name="Revenue - Schedule of Revenue D" sheetId="24" state="visible" r:id="rId24"/>
    <sheet xmlns:r="http://schemas.openxmlformats.org/officeDocument/2006/relationships" name="Revenue - Additional Informatio" sheetId="25" state="visible" r:id="rId25"/>
    <sheet xmlns:r="http://schemas.openxmlformats.org/officeDocument/2006/relationships" name="Revenue - Schedule of Revenue R" sheetId="26" state="visible" r:id="rId26"/>
    <sheet xmlns:r="http://schemas.openxmlformats.org/officeDocument/2006/relationships" name="Leases Additional Balance Sheet" sheetId="27" state="visible" r:id="rId27"/>
    <sheet xmlns:r="http://schemas.openxmlformats.org/officeDocument/2006/relationships" name="Leases Lease Cost (Details)" sheetId="28" state="visible" r:id="rId28"/>
    <sheet xmlns:r="http://schemas.openxmlformats.org/officeDocument/2006/relationships" name="Leases Schedules of Lease Matur" sheetId="29" state="visible" r:id="rId29"/>
    <sheet xmlns:r="http://schemas.openxmlformats.org/officeDocument/2006/relationships" name="Leases Supplemental Cash Flow I" sheetId="30" state="visible" r:id="rId30"/>
    <sheet xmlns:r="http://schemas.openxmlformats.org/officeDocument/2006/relationships" name="Loss Per Share - Summary of Los" sheetId="31" state="visible" r:id="rId31"/>
    <sheet xmlns:r="http://schemas.openxmlformats.org/officeDocument/2006/relationships" name="Other Charges - Summary of Othe" sheetId="32" state="visible" r:id="rId32"/>
    <sheet xmlns:r="http://schemas.openxmlformats.org/officeDocument/2006/relationships" name="Other Charges - Additional Info" sheetId="33" state="visible" r:id="rId33"/>
    <sheet xmlns:r="http://schemas.openxmlformats.org/officeDocument/2006/relationships" name="Borrowings - Additional Informa" sheetId="34" state="visible" r:id="rId34"/>
    <sheet xmlns:r="http://schemas.openxmlformats.org/officeDocument/2006/relationships" name="Fair Value Measurements - Summa" sheetId="35" state="visible" r:id="rId35"/>
    <sheet xmlns:r="http://schemas.openxmlformats.org/officeDocument/2006/relationships" name="Fair Value Measurements - Narra"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11, 2021</t>
        </is>
      </c>
      <c r="C2" s="2" t="inlineStr">
        <is>
          <t>Aug. 16, 2021</t>
        </is>
      </c>
    </row>
    <row r="3">
      <c r="A3" s="3" t="inlineStr">
        <is>
          <t>Document and Entity Information</t>
        </is>
      </c>
    </row>
    <row r="4">
      <c r="A4" s="4" t="inlineStr">
        <is>
          <t>Entity Registrant Name</t>
        </is>
      </c>
      <c r="B4" s="4" t="inlineStr">
        <is>
          <t>RED ROBIN GOURMET BURGERS, INC.</t>
        </is>
      </c>
    </row>
    <row r="5">
      <c r="A5" s="4" t="inlineStr">
        <is>
          <t>Entity Central Index Key</t>
        </is>
      </c>
      <c r="B5" s="4" t="inlineStr">
        <is>
          <t>0001171759</t>
        </is>
      </c>
    </row>
    <row r="6">
      <c r="A6" s="4" t="inlineStr">
        <is>
          <t>Current Fiscal Year End Date</t>
        </is>
      </c>
      <c r="B6" s="4" t="inlineStr">
        <is>
          <t>--12-26</t>
        </is>
      </c>
    </row>
    <row r="7">
      <c r="A7" s="4" t="inlineStr">
        <is>
          <t>Entity Filer Category</t>
        </is>
      </c>
      <c r="B7" s="4" t="inlineStr">
        <is>
          <t>Accelerated Filer</t>
        </is>
      </c>
    </row>
    <row r="8">
      <c r="A8" s="4" t="inlineStr">
        <is>
          <t>Document Type</t>
        </is>
      </c>
      <c r="B8" s="4" t="inlineStr">
        <is>
          <t>10-Q</t>
        </is>
      </c>
    </row>
    <row r="9">
      <c r="A9" s="4" t="inlineStr">
        <is>
          <t>Document Period End Date</t>
        </is>
      </c>
      <c r="B9" s="4" t="inlineStr">
        <is>
          <t>Jul. 11,
		2021</t>
        </is>
      </c>
    </row>
    <row r="10">
      <c r="A10" s="4" t="inlineStr">
        <is>
          <t>Document Fiscal Year Focus</t>
        </is>
      </c>
      <c r="B10" s="4" t="inlineStr">
        <is>
          <t>2021</t>
        </is>
      </c>
    </row>
    <row r="11">
      <c r="A11" s="4" t="inlineStr">
        <is>
          <t>Document Fiscal Period Focus (Q1,Q2,Q3,FY)</t>
        </is>
      </c>
      <c r="B11" s="4" t="inlineStr">
        <is>
          <t>Q2</t>
        </is>
      </c>
    </row>
    <row r="12">
      <c r="A12" s="4" t="inlineStr">
        <is>
          <t>Amendment Flag</t>
        </is>
      </c>
      <c r="B12" s="4" t="inlineStr">
        <is>
          <t>false</t>
        </is>
      </c>
    </row>
    <row r="13">
      <c r="A13" s="4" t="inlineStr">
        <is>
          <t>Entity Common Stock, Shares Outstanding</t>
        </is>
      </c>
      <c r="C13" s="5" t="n">
        <v>15710386</v>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City Area Code</t>
        </is>
      </c>
      <c r="B20" s="4" t="inlineStr">
        <is>
          <t>(303)</t>
        </is>
      </c>
    </row>
    <row r="21">
      <c r="A21" s="4" t="inlineStr">
        <is>
          <t>Local Phone Number</t>
        </is>
      </c>
      <c r="B21" s="4" t="inlineStr">
        <is>
          <t>846-6000</t>
        </is>
      </c>
    </row>
    <row r="22">
      <c r="A22" s="4" t="inlineStr">
        <is>
          <t>Entity Incorporation, State or Country Code</t>
        </is>
      </c>
      <c r="B22" s="4" t="inlineStr">
        <is>
          <t>DE</t>
        </is>
      </c>
    </row>
    <row r="23">
      <c r="A23" s="4" t="inlineStr">
        <is>
          <t>Entity Tax Identification Number</t>
        </is>
      </c>
      <c r="B23" s="4" t="inlineStr">
        <is>
          <t>84-1573084</t>
        </is>
      </c>
    </row>
    <row r="24">
      <c r="A24" s="4" t="inlineStr">
        <is>
          <t>Entity Address, Address Line One</t>
        </is>
      </c>
      <c r="B24" s="4" t="inlineStr">
        <is>
          <t>6312 S. Fiddlers Green Circle</t>
        </is>
      </c>
    </row>
    <row r="25">
      <c r="A25" s="4" t="inlineStr">
        <is>
          <t>Entity Address, Address Line Two</t>
        </is>
      </c>
      <c r="B25" s="4" t="inlineStr">
        <is>
          <t>Suite 200N</t>
        </is>
      </c>
    </row>
    <row r="26">
      <c r="A26" s="4" t="inlineStr">
        <is>
          <t>Entity Address, City or Town</t>
        </is>
      </c>
      <c r="B26" s="4" t="inlineStr">
        <is>
          <t>Greenwood Village</t>
        </is>
      </c>
    </row>
    <row r="27">
      <c r="A27" s="4" t="inlineStr">
        <is>
          <t>Entity Address, State or Province</t>
        </is>
      </c>
      <c r="B27" s="4" t="inlineStr">
        <is>
          <t>CO</t>
        </is>
      </c>
    </row>
    <row r="28">
      <c r="A28" s="4" t="inlineStr">
        <is>
          <t>Entity Address, Postal Zip Code</t>
        </is>
      </c>
      <c r="B28" s="4" t="inlineStr">
        <is>
          <t>80111</t>
        </is>
      </c>
    </row>
    <row r="29">
      <c r="A29" s="4" t="inlineStr">
        <is>
          <t>Trading Symbol</t>
        </is>
      </c>
      <c r="B29" s="4" t="inlineStr">
        <is>
          <t>RRGB</t>
        </is>
      </c>
    </row>
    <row r="30">
      <c r="A30" s="4" t="inlineStr">
        <is>
          <t>Security Exchange Name</t>
        </is>
      </c>
      <c r="B30" s="4" t="inlineStr">
        <is>
          <t>NASDAQ</t>
        </is>
      </c>
    </row>
    <row r="31">
      <c r="A31" s="4" t="inlineStr">
        <is>
          <t>Common Stock, $0.001 par value</t>
        </is>
      </c>
      <c r="B31" s="4" t="inlineStr">
        <is>
          <t>Common Stock, $0.001 par value</t>
        </is>
      </c>
    </row>
    <row r="32">
      <c r="A32" s="4" t="inlineStr">
        <is>
          <t>Entity File Number</t>
        </is>
      </c>
      <c r="B32" s="4" t="inlineStr">
        <is>
          <t>001-34851</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l. 11, 2021</t>
        </is>
      </c>
    </row>
    <row r="3">
      <c r="A3" s="3" t="inlineStr">
        <is>
          <t>Earnings Per Share [Abstract]</t>
        </is>
      </c>
    </row>
    <row r="4">
      <c r="A4" s="4" t="inlineStr">
        <is>
          <t>Loss Per Share</t>
        </is>
      </c>
      <c r="B4" s="4" t="inlineStr">
        <is>
          <t xml:space="preserve">Loss Per Share Basic loss per share amounts are calculated by dividing net loss by the weighted-average number of shares of common stock outstanding during the period. Diluted los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loss per share reflects the potential dilution that could occur if holders of options exercised their options into common stock. As the Company was in a net loss position for both the twelve week and twenty-eight week periods ended July 11, 2021 and July 12, 2020, all potentially dilutive common shares are considered anti-dilutive. The Company uses the treasury stock method to calculate the effect of outstanding stock options and awards. Basic weighted average shares outstanding is reconciled to diluted weighted average shares outstanding as follows (in thousands): Twelve Weeks Ended Twenty-Eight Weeks Ended July 11, 2021 July 12, 2020 July 11, 2021 July 12, 2020 Basic weighted average shares outstanding 15,665 13,741 15,617 13,262 Dilutive effect of stock options and awards — — — — Diluted weighted average shares outstanding 15,665 13,741 15,617 13,262 Awards excluded due to anti-dilutive effect on diluted loss per share 241 865 308 3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6 Months Ended</t>
        </is>
      </c>
    </row>
    <row r="2">
      <c r="B2" s="2" t="inlineStr">
        <is>
          <t>Jul. 11, 2021</t>
        </is>
      </c>
    </row>
    <row r="3">
      <c r="A3" s="3" t="inlineStr">
        <is>
          <t>Other Income and Expenses [Abstract]</t>
        </is>
      </c>
    </row>
    <row r="4">
      <c r="A4" s="4" t="inlineStr">
        <is>
          <t>Other Charges</t>
        </is>
      </c>
      <c r="B4" s="4" t="inlineStr">
        <is>
          <t>Other Charges Other charges consist of the following (in thousands): Twelve Weeks Ended Twenty-Eight Weeks Ended July 11, 2021 July 12, 2020 July 11, 2021 July 12, 2020 Restaurant closure and refranchising costs $ 1,752 $ 7,602 $ 4,199 $ 9,008 Asset impairment 115 5,281 1,357 20,779 Litigation contingencies 85 — 1,170 4,500 COVID-19 related costs 244 651 813 849 Board and stockholder matter costs — 967 128 2,449 Goodwill impairment — — — 95,414 Severance and executive transition — — — 881 Other charges $ 2,196 $ 14,501 $ 7,667 $ 133,880 Restaurant closure and refranchising costs include the ongoing restaurant operating costs of Company-owned restaurants that remained temporarily closed due to the COVID-19 pandemic, as well as any costs incurred for permanently closed restaurants including lease termination costs. During the twenty-eight weeks ended weeks ended July 11, 2021, we impaired long-lived assets at one Company-owned restaurant with a carrying value of $3.8 million (including right of use assets), recognizing an impairment expense of $1.2 million related to the net book value of long-lived restaurant assets for this restaurant. The impairment was recorded as a result of the decision during the fiscal first quarter to close this restaurant and nine additional restaurants which had also remained closed since the beginning of the COVID-19 pandemic, whose long-lived restaurant assets had no remaining net book value. During the twelve and twenty-eight weeks ended July 12, 2020 the Company recognized non-cash impairment charges related to restaurant assets at 10 and 34 Company-owned restaurants, respectively, resulting from quantitative impairment analyses. Litigation contingencies include legal settlement costs accrued within the period presented related to class action employment cases and other employment matters. COVID-19 related costs include the costs of purchasing personal protective equipment for restaurant Team Members and Guests and emergency sick pay provided to restaurant Team Members during the pandemic. Board and stockholder matters costs were primarily related to the recruitment and appointment of new board members, and other board and stockholder matters. We performed a goodwill impairment analysis during the first quarter of 2020 resulting in full impairment of our goodwill balance. The goodwill impairment was measured as the amount by which the carrying amount of the reporting unit, including goodwill, exceeded it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l. 11, 2021</t>
        </is>
      </c>
    </row>
    <row r="3">
      <c r="A3" s="3" t="inlineStr">
        <is>
          <t>Debt Disclosure [Abstract]</t>
        </is>
      </c>
    </row>
    <row r="4">
      <c r="A4" s="4" t="inlineStr">
        <is>
          <t>Borrowings</t>
        </is>
      </c>
      <c r="B4" s="4" t="inlineStr">
        <is>
          <t xml:space="preserve">Borrowings Borrowings as of July 11, 2021 and December 27, 2020 are summarized below (in thousands): July 11, 2021 December 27, 2020 Borrowings Weighted Borrowings Weighted Revolving credit facility, term loan, and other long-term debt $ 154,798 7.40 % $ 170,644 4.50 % Total debt 154,798 170,644 Less current portion 9,692 9,692 Long-term debt $ 145,106 $ 160,952 Amounts issued under letters of credit $ 8,600 $ 8,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11, 2021</t>
        </is>
      </c>
    </row>
    <row r="3">
      <c r="A3" s="3" t="inlineStr">
        <is>
          <t>Fair Value Disclosures [Abstract]</t>
        </is>
      </c>
    </row>
    <row r="4">
      <c r="A4" s="4" t="inlineStr">
        <is>
          <t>Fair Value Measurements</t>
        </is>
      </c>
      <c r="B4" s="4" t="inlineStr">
        <is>
          <t>Fair Value Measurements Assets and Liabilities Measured at Fair Value on a Recurring Basis The carrying amounts of the Company's cash and cash equivalents, accounts receivable, accounts payable, and current accrued expenses and other liabilities approximate fair value due to the short term nature or maturity of the instruments. The following tables present the Company's assets measured at fair value on a recurring basis included in Other assets, net on the accompanying Condensed Consolidated Balance Sheets as of July 11, 2021 and December 27, 2020 (in thousands): July 11, 2021 Level 1 Level 2 Level 3 Assets: Investments in rabbi trust $ 6,113 $ 6,113 $ — $ — Total assets measured at fair value $ 6,113 $ 6,113 $ — $ — December 27, 2020 Level 1 Level 2 Level 3 Assets: Investments in rabbi trust $ 6,740 $ 6,740 $ — $ — Total assets measured at fair value $ 6,740 $ 6,740 $ — $ — Assets and Liabilities Measured at Fair Value on a Nonrecurring Basis Assets and liabilities recognized or disclosed at fair value on the Condensed Consolidated Financial Statements on a nonrecurring basis include items such as property, plant and equipment, right of use assets, goodwill, and other intangible assets. These assets are measured at fair value if determined to be impaired. As of July 11, 2021, the Company has measured non-financial assets for impairment using continuing and projected future cash flows, which were based on significant inputs not observable in the market and thus represented a level 3 fair value measurement. See footnote 6 Other Charges of this Quarterly Report on Form 10-Q for additional detail. Disclosures of Fair Value of Other Assets and Liabilities The Company's liability under its credit facility is carried at historical cost in the accompanying Condensed Consolidated Balance Sheets. Due to market interest rates decreasing during fiscal year 2021, the Company determined the carrying value of the liability under its credit facility did not approximate fair value. The carrying value and fair value of the credit facility as of July 11, 2021 were $153.9 million and $152.4 million. As of December 27, 2020, the carrying value and fair value of the credit facility were $169.8 million and $172.6 million. The interest rate on the credit facility represents a level 2 fair value inp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11, 2021</t>
        </is>
      </c>
    </row>
    <row r="3">
      <c r="A3" s="3" t="inlineStr">
        <is>
          <t>Commitments and Contingencies Disclosure [Abstract]</t>
        </is>
      </c>
    </row>
    <row r="4">
      <c r="A4" s="4" t="inlineStr">
        <is>
          <t>Commitments and Contingencies</t>
        </is>
      </c>
      <c r="B4" s="4" t="inlineStr">
        <is>
          <t>In the normal course of business, there are various claims in process, matters in litigation, and other contingencies. These include employment related claims and claims from Guests or Team Members alleging illness, injury, food quality, health, or operational concerns.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adverse effect on our financial pos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6 Months Ended</t>
        </is>
      </c>
    </row>
    <row r="2">
      <c r="B2" s="2" t="inlineStr">
        <is>
          <t>Jul. 1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7, 2020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7, 2020 filed with the SEC on March 3, 2021. Our current and prior year periods, period end dates, and number of weeks included in the period are summarized in the table below: Periods Period End Date Number of Weeks in Period Current and Prior Fiscal Quarters: First Quarter 2021 April 18, 2021 16 First Quarter 2020 April 19, 2020 16 Second Quarter 2021 July 11, 2021 12 Second Quarter 2020 July 12, 2020 12 Current and Prior Fiscal Years: Fiscal Year 2021 December 26, 2021 52 Fiscal Year 2020 December 27, 2020 52</t>
        </is>
      </c>
    </row>
    <row r="5">
      <c r="A5" s="4" t="inlineStr">
        <is>
          <t>Reclassifications</t>
        </is>
      </c>
      <c r="B5" s="4" t="inlineStr">
        <is>
          <t>Reclassifications Certain amounts presented have been reclassified within the July 12, 2020 Condensed Consolidated Statement of Cash Flows to conform with the current period presentation, including prior year reclassifications from Prepaid expenses and other current assets to Inventory and Income tax receivable within Changes in operating assets and liabilities. The reclassifications had no effect on the Company’s cash flows from operations.</t>
        </is>
      </c>
    </row>
    <row r="6">
      <c r="A6" s="4" t="inlineStr">
        <is>
          <t>Recent Accounting Pronouncements</t>
        </is>
      </c>
      <c r="B6" s="4" t="inlineStr">
        <is>
          <t>Recent Accounting Pronouncements Reference Rate Reform In March 2020, FASB issued Update 2020-04, Reference Rate Reform (Topic 848): Facilitation of the Effects of Reference Rate Reform on Financial Reporting. This update provides temporary optional expedients to applying the reference rate reform guidance to contracts that referenc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l. 11, 2021</t>
        </is>
      </c>
    </row>
    <row r="3">
      <c r="A3" s="3" t="inlineStr">
        <is>
          <t>Revenue from Contract with Customer [Abstract]</t>
        </is>
      </c>
    </row>
    <row r="4">
      <c r="A4" s="4" t="inlineStr">
        <is>
          <t>Schedule of revenue disaggregated by type of good or service</t>
        </is>
      </c>
      <c r="B4" s="4" t="inlineStr">
        <is>
          <t>In the following table, revenue is disaggregated by type of good or service (in thousands): Twelve Weeks Ended Twenty-Eight Weeks Ended July 11, 2021 July 12, 2020 July 11, 2021 July 12, 2020 Restaurant revenue $ 272,157 $ 160,144 $ 590,834 $ 461,578 Franchise revenue 3,944 380 8,820 3,277 Gift card breakage 500 392 2,793 1,806 Other revenue 374 206 803 526 Total revenues $ 276,975 $ 161,122 $ 603,250 $ 467,187 ———————————————————</t>
        </is>
      </c>
    </row>
    <row r="5">
      <c r="A5" s="4" t="inlineStr">
        <is>
          <t>Schedule of components of unearned revenue</t>
        </is>
      </c>
      <c r="B5" s="4" t="inlineStr">
        <is>
          <t xml:space="preserve">Components of Unearned revenue in the accompanying Condensed Consolidated Balance Sheets are as follows (in thousands): July 11, 2021 December 27, 2020 Unearned gift card revenue $ 30,765 $ 38,309 Deferred loyalty revenue $ 12,766 $ 11,829 </t>
        </is>
      </c>
    </row>
    <row r="6">
      <c r="A6" s="4" t="inlineStr">
        <is>
          <t>Schedule of revenue recognized that were included in liability balances at the beginning of the fiscal year</t>
        </is>
      </c>
      <c r="B6" s="4" t="inlineStr">
        <is>
          <t xml:space="preserve">Revenue recognized in the Condensed Consolidated Statements of Operations and Comprehensive Loss for the redemption and breakage of gift cards that were included in the liability balance at the beginning of the fiscal year was as follows (in thousands): Twenty-Eight Weeks Ended July 11, 2021 July 12, 2020 Gift card revenue $ 10,945 $ 12,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l. 11, 2021</t>
        </is>
      </c>
    </row>
    <row r="3">
      <c r="A3" s="3" t="inlineStr">
        <is>
          <t>Leases [Abstract]</t>
        </is>
      </c>
    </row>
    <row r="4">
      <c r="A4" s="4" t="inlineStr">
        <is>
          <t>Schedule of Leased Assets and Liabilities</t>
        </is>
      </c>
      <c r="B4" s="4" t="inlineStr">
        <is>
          <t xml:space="preserve">Leases are included in right-of-use assets, net, current portion of lease obligations, and long-term portion of lease liabilities on our Condensed Consolidated Balance Sheet as of July 11, 2021 and December 27, 2020 as follows (in thousands): July 11, 2021 Finance Operating Total Right of use assets, net $ 9,909 $ 414,738 $ 424,647 Current portion of lease obligations 1,108 49,914 51,022 Long-term portion of lease obligations 10,925 446,971 457,896 Total $ 12,033 $ 496,885 $ 508,918 December 27, 2020 Finance Operating Total Right of use assets, net $ 9,644 $ 415,929 $ 425,573 Current portion of lease obligations 1,078 54,197 55,275 Long-term portion of lease obligations 10,937 454,296 465,233 Total $ 12,015 $ 508,493 $ 520,508 </t>
        </is>
      </c>
    </row>
    <row r="5">
      <c r="A5" s="4" t="inlineStr">
        <is>
          <t>Lease cost</t>
        </is>
      </c>
      <c r="B5" s="4" t="inlineStr">
        <is>
          <t xml:space="preserve">The components of lease expense, including variable lease costs primarily consisting of common area maintenance charges and real estate taxes, are included in Occupancy on our Condensed Consolidated Statement of Operations and Comprehensive Loss as follows (in thousands): Twelve Weeks Ended Twenty-Eight Weeks Ended July 11, 2021 July 12, 2020 July 11, 2021 July 12, 2020 Operating lease cost $ 16,243 $ 14,949 $ 37,704 $ 36,939 Finance lease cost: Amortization of right of use assets 197 185 460 388 Interest on lease liabilities 117 124 276 262 Total finance lease cost $ 314 $ 309 $ 736 $ 650 Variable lease cost 4,359 4,988 10,775 13,305 Total $ 20,916 $ 20,246 $ 49,215 $ 50,894 </t>
        </is>
      </c>
    </row>
    <row r="6">
      <c r="A6" s="4" t="inlineStr">
        <is>
          <t>Schedule of operating lease maturities</t>
        </is>
      </c>
      <c r="B6" s="4" t="inlineStr">
        <is>
          <t xml:space="preserve">Maturities of our lease liabilities as of July 11, 2021 were as follows (in thousands): Finance Leases Operating Leases Total Remainder of 2021 $ 820 $ 35,857 $ 36,677 2022 1,327 78,816 80,143 2023 1,244 75,746 76,990 2024 1,264 73,579 74,843 2025 1,283 68,874 70,157 Thereafter 9,349 373,835 383,184 Total future lease liability $ 15,287 $ 706,707 $ 721,994 Less imputed interest 3,254 209,822 213,076 Carrying value of lease liability $ 12,033 $ 496,885 $ 508,918 </t>
        </is>
      </c>
    </row>
    <row r="7">
      <c r="A7" s="4" t="inlineStr">
        <is>
          <t>Schedule of finance lease maturities</t>
        </is>
      </c>
      <c r="B7" s="4" t="inlineStr">
        <is>
          <t xml:space="preserve">Maturities of our lease liabilities as of July 11, 2021 were as follows (in thousands): Finance Leases Operating Leases Total Remainder of 2021 $ 820 $ 35,857 $ 36,677 2022 1,327 78,816 80,143 2023 1,244 75,746 76,990 2024 1,264 73,579 74,843 2025 1,283 68,874 70,157 Thereafter 9,349 373,835 383,184 Total future lease liability $ 15,287 $ 706,707 $ 721,994 Less imputed interest 3,254 209,822 213,076 Carrying value of lease liability $ 12,033 $ 496,885 $ 508,918 </t>
        </is>
      </c>
    </row>
    <row r="8">
      <c r="A8" s="4" t="inlineStr">
        <is>
          <t>Supplemental cash flow related to leases</t>
        </is>
      </c>
      <c r="B8" s="4" t="inlineStr">
        <is>
          <t>Supplemental cash flow and other information related to leases is as follows (in thousands, except other information): Twenty-Eight Weeks Ended July 11, 2021 July 12, 2020 Cash flows from operating activities Cash paid related to lease liabilities Operating leases $ 47,727 $ 17,188 Finance leases 276 262 Cash flows from financing activities Cash paid related to lease liabilities Finance leases 1,018 — Cash paid for amounts included in the measurement of lease liabilities: $ 49,021 $ 17,450 Right of use assets obtained in exchange for operating lease obligations $ 7,784 $ 19,781 Right of use assets obtained in exchange for finance lease obligations $ 751 $ 4,224 Other information related to operating leases as follows: Weighted average remaining lease term 10.0 years 10.4 years Weighted average discount rate 7.01 % 7.25 % Other information related to finance leases as follows: Weighted average remaining lease term 11.3 years 12.2 years Weighted average discount rate 4.56 % 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6 Months Ended</t>
        </is>
      </c>
    </row>
    <row r="2">
      <c r="B2" s="2" t="inlineStr">
        <is>
          <t>Jul. 11, 2021</t>
        </is>
      </c>
    </row>
    <row r="3">
      <c r="A3" s="3" t="inlineStr">
        <is>
          <t>Earnings Per Share [Abstract]</t>
        </is>
      </c>
    </row>
    <row r="4">
      <c r="A4" s="4" t="inlineStr">
        <is>
          <t>Schedule of computations for basic and diluted earnings per share</t>
        </is>
      </c>
      <c r="B4" s="4" t="inlineStr">
        <is>
          <t xml:space="preserve">Basic weighted average shares outstanding is reconciled to diluted weighted average shares outstanding as follows (in thousands): Twelve Weeks Ended Twenty-Eight Weeks Ended July 11, 2021 July 12, 2020 July 11, 2021 July 12, 2020 Basic weighted average shares outstanding 15,665 13,741 15,617 13,262 Dilutive effect of stock options and awards — — — — Diluted weighted average shares outstanding 15,665 13,741 15,617 13,262 Awards excluded due to anti-dilutive effect on diluted loss per share 241 865 308 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Tables)</t>
        </is>
      </c>
      <c r="B1" s="2" t="inlineStr">
        <is>
          <t>6 Months Ended</t>
        </is>
      </c>
    </row>
    <row r="2">
      <c r="B2" s="2" t="inlineStr">
        <is>
          <t>Jul. 11, 2021</t>
        </is>
      </c>
    </row>
    <row r="3">
      <c r="A3" s="3" t="inlineStr">
        <is>
          <t>Other Income and Expenses [Abstract]</t>
        </is>
      </c>
    </row>
    <row r="4">
      <c r="A4" s="4" t="inlineStr">
        <is>
          <t>Summary of Other Charges</t>
        </is>
      </c>
      <c r="B4" s="4" t="inlineStr">
        <is>
          <t xml:space="preserve">Other charges consist of the following (in thousands): Twelve Weeks Ended Twenty-Eight Weeks Ended July 11, 2021 July 12, 2020 July 11, 2021 July 12, 2020 Restaurant closure and refranchising costs $ 1,752 $ 7,602 $ 4,199 $ 9,008 Asset impairment 115 5,281 1,357 20,779 Litigation contingencies 85 — 1,170 4,500 COVID-19 related costs 244 651 813 849 Board and stockholder matter costs — 967 128 2,449 Goodwill impairment — — — 95,414 Severance and executive transition — — — 881 Other charges $ 2,196 $ 14,501 $ 7,667 $ 133,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11, 2021</t>
        </is>
      </c>
      <c r="C1" s="2" t="inlineStr">
        <is>
          <t>Dec. 27, 2020</t>
        </is>
      </c>
    </row>
    <row r="2">
      <c r="A2" s="3" t="inlineStr">
        <is>
          <t>Current assets:</t>
        </is>
      </c>
    </row>
    <row r="3">
      <c r="A3" s="4" t="inlineStr">
        <is>
          <t>Cash and cash equivalents</t>
        </is>
      </c>
      <c r="B3" s="6" t="n">
        <v>25569</v>
      </c>
      <c r="C3" s="6" t="n">
        <v>16116</v>
      </c>
    </row>
    <row r="4">
      <c r="A4" s="4" t="inlineStr">
        <is>
          <t>Accounts receivable, net</t>
        </is>
      </c>
      <c r="B4" s="5" t="n">
        <v>11323</v>
      </c>
      <c r="C4" s="5" t="n">
        <v>16510</v>
      </c>
    </row>
    <row r="5">
      <c r="A5" s="4" t="inlineStr">
        <is>
          <t>Inventories</t>
        </is>
      </c>
      <c r="B5" s="5" t="n">
        <v>23926</v>
      </c>
      <c r="C5" s="5" t="n">
        <v>23802</v>
      </c>
    </row>
    <row r="6">
      <c r="A6" s="4" t="inlineStr">
        <is>
          <t>Income Taxes Receivable</t>
        </is>
      </c>
      <c r="B6" s="5" t="n">
        <v>16352</v>
      </c>
      <c r="C6" s="5" t="n">
        <v>16662</v>
      </c>
    </row>
    <row r="7">
      <c r="A7" s="4" t="inlineStr">
        <is>
          <t>Prepaid expenses and other current assets</t>
        </is>
      </c>
      <c r="B7" s="5" t="n">
        <v>12342</v>
      </c>
      <c r="C7" s="5" t="n">
        <v>13818</v>
      </c>
    </row>
    <row r="8">
      <c r="A8" s="4" t="inlineStr">
        <is>
          <t>Total current assets</t>
        </is>
      </c>
      <c r="B8" s="5" t="n">
        <v>89512</v>
      </c>
      <c r="C8" s="5" t="n">
        <v>86908</v>
      </c>
    </row>
    <row r="9">
      <c r="A9" s="4" t="inlineStr">
        <is>
          <t>Property and equipment, net</t>
        </is>
      </c>
      <c r="B9" s="5" t="n">
        <v>396746</v>
      </c>
      <c r="C9" s="5" t="n">
        <v>427033</v>
      </c>
    </row>
    <row r="10">
      <c r="A10" s="4" t="inlineStr">
        <is>
          <t>Right of use assets, net</t>
        </is>
      </c>
      <c r="B10" s="5" t="n">
        <v>424647</v>
      </c>
      <c r="C10" s="5" t="n">
        <v>425573</v>
      </c>
    </row>
    <row r="11">
      <c r="A11" s="4" t="inlineStr">
        <is>
          <t>Intangible assets, net</t>
        </is>
      </c>
      <c r="B11" s="5" t="n">
        <v>23069</v>
      </c>
      <c r="C11" s="5" t="n">
        <v>24714</v>
      </c>
    </row>
    <row r="12">
      <c r="A12" s="4" t="inlineStr">
        <is>
          <t>Other assets, net</t>
        </is>
      </c>
      <c r="B12" s="5" t="n">
        <v>8129</v>
      </c>
      <c r="C12" s="5" t="n">
        <v>10511</v>
      </c>
    </row>
    <row r="13">
      <c r="A13" s="4" t="inlineStr">
        <is>
          <t>Total assets</t>
        </is>
      </c>
      <c r="B13" s="5" t="n">
        <v>942103</v>
      </c>
      <c r="C13" s="5" t="n">
        <v>974739</v>
      </c>
    </row>
    <row r="14">
      <c r="A14" s="3" t="inlineStr">
        <is>
          <t>Current liabilities:</t>
        </is>
      </c>
    </row>
    <row r="15">
      <c r="A15" s="4" t="inlineStr">
        <is>
          <t>Accounts payable</t>
        </is>
      </c>
      <c r="B15" s="5" t="n">
        <v>31396</v>
      </c>
      <c r="C15" s="5" t="n">
        <v>20179</v>
      </c>
    </row>
    <row r="16">
      <c r="A16" s="4" t="inlineStr">
        <is>
          <t>Accrued payroll and payroll-related liabilities</t>
        </is>
      </c>
      <c r="B16" s="5" t="n">
        <v>34106</v>
      </c>
      <c r="C16" s="5" t="n">
        <v>27653</v>
      </c>
    </row>
    <row r="17">
      <c r="A17" s="4" t="inlineStr">
        <is>
          <t>Unearned revenue</t>
        </is>
      </c>
      <c r="B17" s="5" t="n">
        <v>43531</v>
      </c>
      <c r="C17" s="5" t="n">
        <v>50138</v>
      </c>
    </row>
    <row r="18">
      <c r="A18" s="4" t="inlineStr">
        <is>
          <t>Current portion of lease obligations</t>
        </is>
      </c>
      <c r="B18" s="5" t="n">
        <v>51022</v>
      </c>
      <c r="C18" s="5" t="n">
        <v>55275</v>
      </c>
    </row>
    <row r="19">
      <c r="A19" s="4" t="inlineStr">
        <is>
          <t>Current portion of long-term debt</t>
        </is>
      </c>
      <c r="B19" s="5" t="n">
        <v>9692</v>
      </c>
      <c r="C19" s="5" t="n">
        <v>9692</v>
      </c>
    </row>
    <row r="20">
      <c r="A20" s="4" t="inlineStr">
        <is>
          <t>Accrued liabilities and other</t>
        </is>
      </c>
      <c r="B20" s="5" t="n">
        <v>44258</v>
      </c>
      <c r="C20" s="5" t="n">
        <v>39617</v>
      </c>
    </row>
    <row r="21">
      <c r="A21" s="4" t="inlineStr">
        <is>
          <t>Total current liabilities</t>
        </is>
      </c>
      <c r="B21" s="5" t="n">
        <v>214005</v>
      </c>
      <c r="C21" s="5" t="n">
        <v>202554</v>
      </c>
    </row>
    <row r="22">
      <c r="A22" s="4" t="inlineStr">
        <is>
          <t>Long-term debt</t>
        </is>
      </c>
      <c r="B22" s="5" t="n">
        <v>145106</v>
      </c>
      <c r="C22" s="5" t="n">
        <v>160952</v>
      </c>
    </row>
    <row r="23">
      <c r="A23" s="4" t="inlineStr">
        <is>
          <t>Long-term portion of lease obligations</t>
        </is>
      </c>
      <c r="B23" s="5" t="n">
        <v>457896</v>
      </c>
      <c r="C23" s="5" t="n">
        <v>465233</v>
      </c>
    </row>
    <row r="24">
      <c r="A24" s="4" t="inlineStr">
        <is>
          <t>Other non-current liabilities</t>
        </is>
      </c>
      <c r="B24" s="5" t="n">
        <v>15933</v>
      </c>
      <c r="C24" s="5" t="n">
        <v>25287</v>
      </c>
    </row>
    <row r="25">
      <c r="A25" s="4" t="inlineStr">
        <is>
          <t>Total liabilities</t>
        </is>
      </c>
      <c r="B25" s="5" t="n">
        <v>832940</v>
      </c>
      <c r="C25" s="5" t="n">
        <v>854026</v>
      </c>
    </row>
    <row r="26">
      <c r="A26" s="3" t="inlineStr">
        <is>
          <t>Stockholders' equity</t>
        </is>
      </c>
    </row>
    <row r="27">
      <c r="A27" s="4" t="inlineStr">
        <is>
          <t>Common stock; $0.001 par value: 45,000 shares authorized; 20,449 shares issued; 15,717 and 15,548 shares outstanding as of July 11, 2021 and December 27, 2020</t>
        </is>
      </c>
      <c r="B27" s="5" t="n">
        <v>20</v>
      </c>
      <c r="C27" s="5" t="n">
        <v>20</v>
      </c>
    </row>
    <row r="28">
      <c r="A28" s="4" t="inlineStr">
        <is>
          <t>Preferred stock, $0.001 par value: 3,000 shares authorized; no shares issued and outstanding as of July 11, 2021 and December 27, 2020</t>
        </is>
      </c>
      <c r="B28" s="5" t="n">
        <v>0</v>
      </c>
      <c r="C28" s="5" t="n">
        <v>0</v>
      </c>
    </row>
    <row r="29">
      <c r="A29" s="4" t="inlineStr">
        <is>
          <t>Treasury stock 4,732 and 4,901 shares, at cost, as of July 11, 2021 and December 27, 2020</t>
        </is>
      </c>
      <c r="B29" s="5" t="n">
        <v>-193039</v>
      </c>
      <c r="C29" s="5" t="n">
        <v>-199908</v>
      </c>
    </row>
    <row r="30">
      <c r="A30" s="4" t="inlineStr">
        <is>
          <t>Paid-in capital</t>
        </is>
      </c>
      <c r="B30" s="5" t="n">
        <v>238677</v>
      </c>
      <c r="C30" s="5" t="n">
        <v>243407</v>
      </c>
    </row>
    <row r="31">
      <c r="A31" s="4" t="inlineStr">
        <is>
          <t>Accumulated other comprehensive income (loss), net of tax</t>
        </is>
      </c>
      <c r="B31" s="5" t="n">
        <v>16</v>
      </c>
      <c r="C31" s="5" t="n">
        <v>-4</v>
      </c>
    </row>
    <row r="32">
      <c r="A32" s="4" t="inlineStr">
        <is>
          <t>Retained Earnings</t>
        </is>
      </c>
      <c r="B32" s="5" t="n">
        <v>63489</v>
      </c>
      <c r="C32" s="5" t="n">
        <v>77198</v>
      </c>
    </row>
    <row r="33">
      <c r="A33" s="4" t="inlineStr">
        <is>
          <t>Total stockholders' equity</t>
        </is>
      </c>
      <c r="B33" s="5" t="n">
        <v>109163</v>
      </c>
      <c r="C33" s="5" t="n">
        <v>120713</v>
      </c>
    </row>
    <row r="34">
      <c r="A34" s="4" t="inlineStr">
        <is>
          <t>Total liabilities and stockholders' equity</t>
        </is>
      </c>
      <c r="B34" s="6" t="n">
        <v>942103</v>
      </c>
      <c r="C34" s="6" t="n">
        <v>974739</v>
      </c>
    </row>
    <row r="35">
      <c r="A35" s="3" t="inlineStr">
        <is>
          <t>Statement of Financial Position [Abstract]</t>
        </is>
      </c>
    </row>
    <row r="36">
      <c r="A36" s="4" t="inlineStr">
        <is>
          <t>Common Stock Issued, Par or Stated Value Per Share (in dollars per share)</t>
        </is>
      </c>
      <c r="B36" s="7" t="n">
        <v>0.001</v>
      </c>
      <c r="C36" s="7" t="n">
        <v>0.001</v>
      </c>
    </row>
    <row r="37">
      <c r="A37" s="4" t="inlineStr">
        <is>
          <t>Common Stock, Shares Authorized</t>
        </is>
      </c>
      <c r="B37" s="5" t="n">
        <v>45000000</v>
      </c>
      <c r="C37" s="5" t="n">
        <v>45000000</v>
      </c>
    </row>
    <row r="38">
      <c r="A38" s="4" t="inlineStr">
        <is>
          <t>Common Stock, Shares, Issued</t>
        </is>
      </c>
      <c r="B38" s="5" t="n">
        <v>20449000</v>
      </c>
      <c r="C38" s="5" t="n">
        <v>20449000</v>
      </c>
    </row>
    <row r="39">
      <c r="A39" s="4" t="inlineStr">
        <is>
          <t>Common Stock, Shares, Outstanding</t>
        </is>
      </c>
      <c r="B39" s="5" t="n">
        <v>15717000</v>
      </c>
      <c r="C39" s="5" t="n">
        <v>15548000</v>
      </c>
    </row>
    <row r="40">
      <c r="A40" s="4" t="inlineStr">
        <is>
          <t>Preferred Stock, Par or Stated Value Per Share</t>
        </is>
      </c>
      <c r="B40" s="7" t="n">
        <v>0.001</v>
      </c>
      <c r="C40" s="7" t="n">
        <v>0.001</v>
      </c>
    </row>
    <row r="41">
      <c r="A41" s="4" t="inlineStr">
        <is>
          <t>Preferred Stock, Shares Authorized</t>
        </is>
      </c>
      <c r="B41" s="5" t="n">
        <v>3000000</v>
      </c>
      <c r="C41" s="5" t="n">
        <v>3000000</v>
      </c>
    </row>
    <row r="42">
      <c r="A42" s="4" t="inlineStr">
        <is>
          <t>Preferred Stock, Shares Issued</t>
        </is>
      </c>
      <c r="B42" s="5" t="n">
        <v>0</v>
      </c>
      <c r="C42" s="5" t="n">
        <v>0</v>
      </c>
    </row>
    <row r="43">
      <c r="A43" s="4" t="inlineStr">
        <is>
          <t>Preferred Stock, Shares Outstanding</t>
        </is>
      </c>
      <c r="B43" s="5" t="n">
        <v>0</v>
      </c>
      <c r="C43" s="5" t="n">
        <v>0</v>
      </c>
    </row>
    <row r="44">
      <c r="A44" s="4" t="inlineStr">
        <is>
          <t>Treasury Stock, Shares</t>
        </is>
      </c>
      <c r="B44" s="5" t="n">
        <v>4732000</v>
      </c>
      <c r="C44" s="5" t="n">
        <v>49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l. 11, 2021</t>
        </is>
      </c>
    </row>
    <row r="3">
      <c r="A3" s="3" t="inlineStr">
        <is>
          <t>Debt Disclosure [Abstract]</t>
        </is>
      </c>
    </row>
    <row r="4">
      <c r="A4" s="4" t="inlineStr">
        <is>
          <t>Schedule of Long-term Debt Instruments</t>
        </is>
      </c>
      <c r="B4" s="4" t="inlineStr">
        <is>
          <t xml:space="preserve">Borrowings as of July 11, 2021 and December 27, 2020 are summarized below (in thousands): July 11, 2021 December 27, 2020 Borrowings Weighted Borrowings Weighted Revolving credit facility, term loan, and other long-term debt $ 154,798 7.40 % $ 170,644 4.50 % Total debt 154,798 170,644 Less current portion 9,692 9,692 Long-term debt $ 145,106 $ 160,952 Amounts issued under letters of credit $ 8,600 $ 8,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l. 11, 2021</t>
        </is>
      </c>
    </row>
    <row r="3">
      <c r="A3" s="3" t="inlineStr">
        <is>
          <t>Fair Value Disclosures [Abstract]</t>
        </is>
      </c>
    </row>
    <row r="4">
      <c r="A4" s="4" t="inlineStr">
        <is>
          <t>Schedule of fair value assets measured on recurring basis</t>
        </is>
      </c>
      <c r="B4" s="4" t="inlineStr">
        <is>
          <t xml:space="preserve">The following tables present the Company's assets measured at fair value on a recurring basis included in Other assets, net on the accompanying Condensed Consolidated Balance Sheets as of July 11, 2021 and December 27, 2020 (in thousands): July 11, 2021 Level 1 Level 2 Level 3 Assets: Investments in rabbi trust $ 6,113 $ 6,113 $ — $ — Total assets measured at fair value $ 6,113 $ 6,113 $ — $ — December 27, 2020 Level 1 Level 2 Level 3 Assets: Investments in rabbi trust $ 6,740 $ 6,740 $ — $ — Total assets measured at fair value $ 6,740 $ 6,74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Basis of Presentation and Recent Accounting Pronouncements - Additional Information (Details)</t>
        </is>
      </c>
      <c r="B1" s="2" t="inlineStr">
        <is>
          <t>6 Months Ended</t>
        </is>
      </c>
    </row>
    <row r="2">
      <c r="B2" s="2" t="inlineStr">
        <is>
          <t>Jul. 11, 2021stateprovincesegmentrestaurant</t>
        </is>
      </c>
    </row>
    <row r="3">
      <c r="A3" s="4" t="inlineStr">
        <is>
          <t>Number of operating segments | segment</t>
        </is>
      </c>
      <c r="B3" s="5" t="n">
        <v>1</v>
      </c>
    </row>
    <row r="4">
      <c r="A4" s="4" t="inlineStr">
        <is>
          <t>Number of reportable segments | segment</t>
        </is>
      </c>
      <c r="B4" s="5" t="n">
        <v>1</v>
      </c>
    </row>
    <row r="5">
      <c r="A5" s="4" t="inlineStr">
        <is>
          <t>Entity Operated Units [Member]</t>
        </is>
      </c>
    </row>
    <row r="6">
      <c r="A6" s="4" t="inlineStr">
        <is>
          <t>Number of restaurants | restaurant</t>
        </is>
      </c>
      <c r="B6" s="5" t="n">
        <v>430</v>
      </c>
    </row>
    <row r="7">
      <c r="A7" s="4" t="inlineStr">
        <is>
          <t>Number of states in which restaurants are located | state</t>
        </is>
      </c>
      <c r="B7" s="5" t="n">
        <v>38</v>
      </c>
    </row>
    <row r="8">
      <c r="A8" s="4" t="inlineStr">
        <is>
          <t>Franchised Units [Member]</t>
        </is>
      </c>
    </row>
    <row r="9">
      <c r="A9" s="4" t="inlineStr">
        <is>
          <t>Number of restaurants | restaurant</t>
        </is>
      </c>
      <c r="B9" s="5" t="n">
        <v>101</v>
      </c>
    </row>
    <row r="10">
      <c r="A10" s="4" t="inlineStr">
        <is>
          <t>Number of states in which restaurants are located | state</t>
        </is>
      </c>
      <c r="B10" s="5" t="n">
        <v>16</v>
      </c>
    </row>
    <row r="11">
      <c r="A11" s="4" t="inlineStr">
        <is>
          <t>Number of Canadian provinces in which restaurants are located | province</t>
        </is>
      </c>
      <c r="B11"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COVID-19 Pandemic (Details) $ in Thousands</t>
        </is>
      </c>
      <c r="B1" s="2" t="inlineStr">
        <is>
          <t>6 Months Ended</t>
        </is>
      </c>
    </row>
    <row r="2">
      <c r="B2" s="2" t="inlineStr">
        <is>
          <t>Jul. 11, 2021USD ($)</t>
        </is>
      </c>
    </row>
    <row r="3">
      <c r="A3" s="3" t="inlineStr">
        <is>
          <t>Unusual or Infrequent Items, or Both [Abstract]</t>
        </is>
      </c>
    </row>
    <row r="4">
      <c r="A4" s="4" t="inlineStr">
        <is>
          <t>Estimated Cash Tax Refund</t>
        </is>
      </c>
      <c r="B4" s="6" t="n">
        <v>16000</v>
      </c>
    </row>
    <row r="5">
      <c r="A5" s="4" t="inlineStr">
        <is>
          <t>Deferred Tax Assets, Federal</t>
        </is>
      </c>
      <c r="B5" s="5" t="n">
        <v>5200</v>
      </c>
    </row>
    <row r="6">
      <c r="A6" s="4" t="inlineStr">
        <is>
          <t>Deferred Tax Assets, State Taxes</t>
        </is>
      </c>
      <c r="B6" s="5" t="n">
        <v>12200</v>
      </c>
    </row>
    <row r="7">
      <c r="A7" s="4" t="inlineStr">
        <is>
          <t>State Net Operating Loss Carryforward - Expires 2024</t>
        </is>
      </c>
      <c r="B7" s="5" t="n">
        <v>200</v>
      </c>
    </row>
    <row r="8">
      <c r="A8" s="4" t="inlineStr">
        <is>
          <t>State Net Operating Loss Carryforward - Expires 2039</t>
        </is>
      </c>
      <c r="B8" s="6" t="n">
        <v>12000</v>
      </c>
    </row>
    <row r="9">
      <c r="A9" s="4" t="inlineStr">
        <is>
          <t>Operating Loss Carryforwards, Limitations on Use</t>
        </is>
      </c>
      <c r="B9" s="4" t="inlineStr">
        <is>
          <t>80%</t>
        </is>
      </c>
    </row>
    <row r="10">
      <c r="A10" s="4" t="inlineStr">
        <is>
          <t>Deferred Tax Assets, Valuation Allowance</t>
        </is>
      </c>
      <c r="B10" s="6" t="n">
        <v>791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by Product Type (Details) - USD ($) $ in Thousands</t>
        </is>
      </c>
      <c r="B1" s="2" t="inlineStr">
        <is>
          <t>3 Months Ended</t>
        </is>
      </c>
      <c r="D1" s="2" t="inlineStr">
        <is>
          <t>6 Months Ended</t>
        </is>
      </c>
    </row>
    <row r="2">
      <c r="B2" s="2" t="inlineStr">
        <is>
          <t>Jul. 11, 2021</t>
        </is>
      </c>
      <c r="C2" s="2" t="inlineStr">
        <is>
          <t>Jul. 12, 2020</t>
        </is>
      </c>
      <c r="D2" s="2" t="inlineStr">
        <is>
          <t>Jul. 11, 2021</t>
        </is>
      </c>
      <c r="E2" s="2" t="inlineStr">
        <is>
          <t>Jul. 12, 2020</t>
        </is>
      </c>
    </row>
    <row r="3">
      <c r="A3" s="3" t="inlineStr">
        <is>
          <t>Disaggregation of Revenue [Line Items]</t>
        </is>
      </c>
    </row>
    <row r="4">
      <c r="A4" s="4" t="inlineStr">
        <is>
          <t>Total revenues</t>
        </is>
      </c>
      <c r="B4" s="6" t="n">
        <v>276975</v>
      </c>
      <c r="C4" s="6" t="n">
        <v>161122</v>
      </c>
      <c r="D4" s="6" t="n">
        <v>603250</v>
      </c>
      <c r="E4" s="6" t="n">
        <v>467187</v>
      </c>
    </row>
    <row r="5">
      <c r="A5" s="4" t="inlineStr">
        <is>
          <t>Restaurant revenue</t>
        </is>
      </c>
    </row>
    <row r="6">
      <c r="A6" s="3" t="inlineStr">
        <is>
          <t>Disaggregation of Revenue [Line Items]</t>
        </is>
      </c>
    </row>
    <row r="7">
      <c r="A7" s="4" t="inlineStr">
        <is>
          <t>Total revenues</t>
        </is>
      </c>
      <c r="B7" s="5" t="n">
        <v>272157</v>
      </c>
      <c r="C7" s="5" t="n">
        <v>160144</v>
      </c>
      <c r="D7" s="5" t="n">
        <v>590834</v>
      </c>
      <c r="E7" s="5" t="n">
        <v>461578</v>
      </c>
    </row>
    <row r="8">
      <c r="A8" s="4" t="inlineStr">
        <is>
          <t>Franchise revenue</t>
        </is>
      </c>
    </row>
    <row r="9">
      <c r="A9" s="3" t="inlineStr">
        <is>
          <t>Disaggregation of Revenue [Line Items]</t>
        </is>
      </c>
    </row>
    <row r="10">
      <c r="A10" s="4" t="inlineStr">
        <is>
          <t>Total revenues</t>
        </is>
      </c>
      <c r="B10" s="5" t="n">
        <v>3944</v>
      </c>
      <c r="C10" s="5" t="n">
        <v>380</v>
      </c>
      <c r="D10" s="5" t="n">
        <v>8820</v>
      </c>
      <c r="E10" s="5" t="n">
        <v>3277</v>
      </c>
    </row>
    <row r="11">
      <c r="A11" s="4" t="inlineStr">
        <is>
          <t>Gift card breakage</t>
        </is>
      </c>
    </row>
    <row r="12">
      <c r="A12" s="3" t="inlineStr">
        <is>
          <t>Disaggregation of Revenue [Line Items]</t>
        </is>
      </c>
    </row>
    <row r="13">
      <c r="A13" s="4" t="inlineStr">
        <is>
          <t>Total revenues</t>
        </is>
      </c>
      <c r="B13" s="5" t="n">
        <v>500</v>
      </c>
      <c r="C13" s="5" t="n">
        <v>392</v>
      </c>
      <c r="D13" s="5" t="n">
        <v>2793</v>
      </c>
      <c r="E13" s="5" t="n">
        <v>1806</v>
      </c>
    </row>
    <row r="14">
      <c r="A14" s="4" t="inlineStr">
        <is>
          <t>Other revenue</t>
        </is>
      </c>
    </row>
    <row r="15">
      <c r="A15" s="3" t="inlineStr">
        <is>
          <t>Disaggregation of Revenue [Line Items]</t>
        </is>
      </c>
    </row>
    <row r="16">
      <c r="A16" s="4" t="inlineStr">
        <is>
          <t>Total revenues</t>
        </is>
      </c>
      <c r="B16" s="6" t="n">
        <v>374</v>
      </c>
      <c r="C16" s="6" t="n">
        <v>206</v>
      </c>
      <c r="D16" s="6" t="n">
        <v>803</v>
      </c>
      <c r="E16" s="6" t="n">
        <v>52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Jul. 11, 2021</t>
        </is>
      </c>
      <c r="C1" s="2" t="inlineStr">
        <is>
          <t>Dec. 27, 2020</t>
        </is>
      </c>
    </row>
    <row r="2">
      <c r="A2" s="3" t="inlineStr">
        <is>
          <t>Disaggregation of Revenue [Line Items]</t>
        </is>
      </c>
    </row>
    <row r="3">
      <c r="A3" s="4" t="inlineStr">
        <is>
          <t>Unearned revenue</t>
        </is>
      </c>
      <c r="B3" s="6" t="n">
        <v>43531</v>
      </c>
      <c r="C3" s="6" t="n">
        <v>50138</v>
      </c>
    </row>
    <row r="4">
      <c r="A4" s="4" t="inlineStr">
        <is>
          <t>Gift card revenue</t>
        </is>
      </c>
    </row>
    <row r="5">
      <c r="A5" s="3" t="inlineStr">
        <is>
          <t>Disaggregation of Revenue [Line Items]</t>
        </is>
      </c>
    </row>
    <row r="6">
      <c r="A6" s="4" t="inlineStr">
        <is>
          <t>Unearned revenue</t>
        </is>
      </c>
      <c r="B6" s="5" t="n">
        <v>30765</v>
      </c>
      <c r="C6" s="5" t="n">
        <v>38309</v>
      </c>
    </row>
    <row r="7">
      <c r="A7" s="4" t="inlineStr">
        <is>
          <t>Deferred loyalty revenue</t>
        </is>
      </c>
    </row>
    <row r="8">
      <c r="A8" s="3" t="inlineStr">
        <is>
          <t>Disaggregation of Revenue [Line Items]</t>
        </is>
      </c>
    </row>
    <row r="9">
      <c r="A9" s="4" t="inlineStr">
        <is>
          <t>Unearned revenue</t>
        </is>
      </c>
      <c r="B9" s="6" t="n">
        <v>12766</v>
      </c>
      <c r="C9" s="6" t="n">
        <v>118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cluded in Liability Balances at Beginning of Fiscal Year (Details) - USD ($) $ in Thousands</t>
        </is>
      </c>
      <c r="B1" s="2" t="inlineStr">
        <is>
          <t>6 Months Ended</t>
        </is>
      </c>
    </row>
    <row r="2">
      <c r="B2" s="2" t="inlineStr">
        <is>
          <t>Jul. 11, 2021</t>
        </is>
      </c>
      <c r="C2" s="2" t="inlineStr">
        <is>
          <t>Jul. 12, 2020</t>
        </is>
      </c>
    </row>
    <row r="3">
      <c r="A3" s="4" t="inlineStr">
        <is>
          <t>Gift card revenue</t>
        </is>
      </c>
    </row>
    <row r="4">
      <c r="A4" s="3" t="inlineStr">
        <is>
          <t>Disaggregation of Revenue [Line Items]</t>
        </is>
      </c>
    </row>
    <row r="5">
      <c r="A5" s="4" t="inlineStr">
        <is>
          <t>Gift card revenue</t>
        </is>
      </c>
      <c r="B5" s="6" t="n">
        <v>10945</v>
      </c>
      <c r="C5" s="6" t="n">
        <v>129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Additional Balance Sheet information (Details) - USD ($) $ in Thousands</t>
        </is>
      </c>
      <c r="B1" s="2" t="inlineStr">
        <is>
          <t>Jul. 11, 2021</t>
        </is>
      </c>
      <c r="C1" s="2" t="inlineStr">
        <is>
          <t>Dec. 27, 2020</t>
        </is>
      </c>
    </row>
    <row r="2">
      <c r="A2" s="3" t="inlineStr">
        <is>
          <t>Finance</t>
        </is>
      </c>
    </row>
    <row r="3">
      <c r="A3" s="4" t="inlineStr">
        <is>
          <t>Right of use assets, net</t>
        </is>
      </c>
      <c r="B3" s="6" t="n">
        <v>9909</v>
      </c>
      <c r="C3" s="6" t="n">
        <v>9644</v>
      </c>
    </row>
    <row r="4">
      <c r="A4" s="3" t="inlineStr">
        <is>
          <t>Finance Lease Liabilities</t>
        </is>
      </c>
    </row>
    <row r="5">
      <c r="A5" s="4" t="inlineStr">
        <is>
          <t>Current portion of lease obligations</t>
        </is>
      </c>
      <c r="B5" s="5" t="n">
        <v>1108</v>
      </c>
      <c r="C5" s="5" t="n">
        <v>1078</v>
      </c>
    </row>
    <row r="6">
      <c r="A6" s="4" t="inlineStr">
        <is>
          <t>Long-term portion of lease obligations</t>
        </is>
      </c>
      <c r="B6" s="5" t="n">
        <v>10925</v>
      </c>
      <c r="C6" s="5" t="n">
        <v>10937</v>
      </c>
    </row>
    <row r="7">
      <c r="A7" s="4" t="inlineStr">
        <is>
          <t>Total</t>
        </is>
      </c>
      <c r="B7" s="5" t="n">
        <v>12033</v>
      </c>
      <c r="C7" s="5" t="n">
        <v>12015</v>
      </c>
    </row>
    <row r="8">
      <c r="A8" s="3" t="inlineStr">
        <is>
          <t>Operating</t>
        </is>
      </c>
    </row>
    <row r="9">
      <c r="A9" s="4" t="inlineStr">
        <is>
          <t>Right of use assets, net</t>
        </is>
      </c>
      <c r="B9" s="5" t="n">
        <v>414738</v>
      </c>
      <c r="C9" s="5" t="n">
        <v>415929</v>
      </c>
    </row>
    <row r="10">
      <c r="A10" s="3" t="inlineStr">
        <is>
          <t>Operating Lease Liabilities</t>
        </is>
      </c>
    </row>
    <row r="11">
      <c r="A11" s="4" t="inlineStr">
        <is>
          <t>Current portion of lease obligations</t>
        </is>
      </c>
      <c r="B11" s="5" t="n">
        <v>49914</v>
      </c>
      <c r="C11" s="5" t="n">
        <v>54197</v>
      </c>
    </row>
    <row r="12">
      <c r="A12" s="4" t="inlineStr">
        <is>
          <t>Long-term portion of lease obligations</t>
        </is>
      </c>
      <c r="B12" s="5" t="n">
        <v>446971</v>
      </c>
      <c r="C12" s="5" t="n">
        <v>454296</v>
      </c>
    </row>
    <row r="13">
      <c r="A13" s="4" t="inlineStr">
        <is>
          <t>Total</t>
        </is>
      </c>
      <c r="B13" s="5" t="n">
        <v>496885</v>
      </c>
      <c r="C13" s="5" t="n">
        <v>508493</v>
      </c>
    </row>
    <row r="14">
      <c r="A14" s="3" t="inlineStr">
        <is>
          <t>Total</t>
        </is>
      </c>
    </row>
    <row r="15">
      <c r="A15" s="4" t="inlineStr">
        <is>
          <t>Right of use assets, net</t>
        </is>
      </c>
      <c r="B15" s="5" t="n">
        <v>424647</v>
      </c>
      <c r="C15" s="5" t="n">
        <v>425573</v>
      </c>
    </row>
    <row r="16">
      <c r="A16" s="3" t="inlineStr">
        <is>
          <t>Total</t>
        </is>
      </c>
    </row>
    <row r="17">
      <c r="A17" s="4" t="inlineStr">
        <is>
          <t>Current portion of lease obligations</t>
        </is>
      </c>
      <c r="B17" s="5" t="n">
        <v>51022</v>
      </c>
      <c r="C17" s="5" t="n">
        <v>55275</v>
      </c>
    </row>
    <row r="18">
      <c r="A18" s="4" t="inlineStr">
        <is>
          <t>Long-term portion of lease obligations</t>
        </is>
      </c>
      <c r="B18" s="5" t="n">
        <v>457896</v>
      </c>
      <c r="C18" s="5" t="n">
        <v>465233</v>
      </c>
    </row>
    <row r="19">
      <c r="A19" s="4" t="inlineStr">
        <is>
          <t>Total</t>
        </is>
      </c>
      <c r="B19" s="6" t="n">
        <v>508918</v>
      </c>
      <c r="C19" s="6" t="n">
        <v>5205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l. 11, 2021</t>
        </is>
      </c>
      <c r="C2" s="2" t="inlineStr">
        <is>
          <t>Jul. 12, 2020</t>
        </is>
      </c>
      <c r="D2" s="2" t="inlineStr">
        <is>
          <t>Jul. 11, 2021</t>
        </is>
      </c>
      <c r="E2" s="2" t="inlineStr">
        <is>
          <t>Jul. 12, 2020</t>
        </is>
      </c>
    </row>
    <row r="3">
      <c r="A3" s="3" t="inlineStr">
        <is>
          <t>Leases [Abstract]</t>
        </is>
      </c>
    </row>
    <row r="4">
      <c r="A4" s="4" t="inlineStr">
        <is>
          <t>Operating lease cost</t>
        </is>
      </c>
      <c r="B4" s="6" t="n">
        <v>16243</v>
      </c>
      <c r="C4" s="6" t="n">
        <v>14949</v>
      </c>
      <c r="D4" s="6" t="n">
        <v>37704</v>
      </c>
      <c r="E4" s="6" t="n">
        <v>36939</v>
      </c>
    </row>
    <row r="5">
      <c r="A5" s="3" t="inlineStr">
        <is>
          <t>Finance lease cost:</t>
        </is>
      </c>
    </row>
    <row r="6">
      <c r="A6" s="4" t="inlineStr">
        <is>
          <t>Amortization of right of use assets</t>
        </is>
      </c>
      <c r="B6" s="5" t="n">
        <v>197</v>
      </c>
      <c r="C6" s="5" t="n">
        <v>185</v>
      </c>
      <c r="D6" s="5" t="n">
        <v>460</v>
      </c>
      <c r="E6" s="5" t="n">
        <v>388</v>
      </c>
    </row>
    <row r="7">
      <c r="A7" s="4" t="inlineStr">
        <is>
          <t>Interest on lease liabilities</t>
        </is>
      </c>
      <c r="B7" s="5" t="n">
        <v>117</v>
      </c>
      <c r="C7" s="5" t="n">
        <v>124</v>
      </c>
      <c r="D7" s="5" t="n">
        <v>276</v>
      </c>
      <c r="E7" s="5" t="n">
        <v>262</v>
      </c>
    </row>
    <row r="8">
      <c r="A8" s="4" t="inlineStr">
        <is>
          <t>Total finance lease cost</t>
        </is>
      </c>
      <c r="B8" s="5" t="n">
        <v>314</v>
      </c>
      <c r="C8" s="5" t="n">
        <v>309</v>
      </c>
      <c r="D8" s="5" t="n">
        <v>736</v>
      </c>
      <c r="E8" s="5" t="n">
        <v>650</v>
      </c>
    </row>
    <row r="9">
      <c r="A9" s="4" t="inlineStr">
        <is>
          <t>Variable lease cost</t>
        </is>
      </c>
      <c r="B9" s="5" t="n">
        <v>4359</v>
      </c>
      <c r="C9" s="5" t="n">
        <v>4988</v>
      </c>
      <c r="D9" s="5" t="n">
        <v>10775</v>
      </c>
      <c r="E9" s="5" t="n">
        <v>13305</v>
      </c>
    </row>
    <row r="10">
      <c r="A10" s="4" t="inlineStr">
        <is>
          <t>Total</t>
        </is>
      </c>
      <c r="B10" s="6" t="n">
        <v>20916</v>
      </c>
      <c r="C10" s="6" t="n">
        <v>20246</v>
      </c>
      <c r="D10" s="6" t="n">
        <v>49215</v>
      </c>
      <c r="E10" s="6" t="n">
        <v>5089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chedules of Lease Maturities (Details) - USD ($) $ in Thousands</t>
        </is>
      </c>
      <c r="B1" s="2" t="inlineStr">
        <is>
          <t>Jul. 11, 2021</t>
        </is>
      </c>
      <c r="C1" s="2" t="inlineStr">
        <is>
          <t>Dec. 27, 2020</t>
        </is>
      </c>
    </row>
    <row r="2">
      <c r="A2" s="3" t="inlineStr">
        <is>
          <t>Finance Leases</t>
        </is>
      </c>
    </row>
    <row r="3">
      <c r="A3" s="4" t="inlineStr">
        <is>
          <t>Remainder of 2021</t>
        </is>
      </c>
      <c r="B3" s="6" t="n">
        <v>820</v>
      </c>
    </row>
    <row r="4">
      <c r="A4" s="4" t="inlineStr">
        <is>
          <t>2022</t>
        </is>
      </c>
      <c r="B4" s="5" t="n">
        <v>1327</v>
      </c>
    </row>
    <row r="5">
      <c r="A5" s="4" t="inlineStr">
        <is>
          <t>2023</t>
        </is>
      </c>
      <c r="B5" s="5" t="n">
        <v>1244</v>
      </c>
    </row>
    <row r="6">
      <c r="A6" s="4" t="inlineStr">
        <is>
          <t>2024</t>
        </is>
      </c>
      <c r="B6" s="5" t="n">
        <v>1264</v>
      </c>
    </row>
    <row r="7">
      <c r="A7" s="4" t="inlineStr">
        <is>
          <t>2025</t>
        </is>
      </c>
      <c r="B7" s="5" t="n">
        <v>1283</v>
      </c>
    </row>
    <row r="8">
      <c r="A8" s="4" t="inlineStr">
        <is>
          <t>Thereafter</t>
        </is>
      </c>
      <c r="B8" s="5" t="n">
        <v>9349</v>
      </c>
    </row>
    <row r="9">
      <c r="A9" s="4" t="inlineStr">
        <is>
          <t>Total future lease liability</t>
        </is>
      </c>
      <c r="B9" s="5" t="n">
        <v>15287</v>
      </c>
    </row>
    <row r="10">
      <c r="A10" s="4" t="inlineStr">
        <is>
          <t>Less imputed interest</t>
        </is>
      </c>
      <c r="B10" s="5" t="n">
        <v>3254</v>
      </c>
    </row>
    <row r="11">
      <c r="A11" s="4" t="inlineStr">
        <is>
          <t>Carrying value of lease liability</t>
        </is>
      </c>
      <c r="B11" s="5" t="n">
        <v>12033</v>
      </c>
      <c r="C11" s="6" t="n">
        <v>12015</v>
      </c>
    </row>
    <row r="12">
      <c r="A12" s="3" t="inlineStr">
        <is>
          <t>Operating Leases</t>
        </is>
      </c>
    </row>
    <row r="13">
      <c r="A13" s="4" t="inlineStr">
        <is>
          <t>Remainder of 2021</t>
        </is>
      </c>
      <c r="B13" s="5" t="n">
        <v>35857</v>
      </c>
    </row>
    <row r="14">
      <c r="A14" s="4" t="inlineStr">
        <is>
          <t>2022</t>
        </is>
      </c>
      <c r="B14" s="5" t="n">
        <v>78816</v>
      </c>
    </row>
    <row r="15">
      <c r="A15" s="4" t="inlineStr">
        <is>
          <t>2023</t>
        </is>
      </c>
      <c r="B15" s="5" t="n">
        <v>75746</v>
      </c>
    </row>
    <row r="16">
      <c r="A16" s="4" t="inlineStr">
        <is>
          <t>2024</t>
        </is>
      </c>
      <c r="B16" s="5" t="n">
        <v>73579</v>
      </c>
    </row>
    <row r="17">
      <c r="A17" s="4" t="inlineStr">
        <is>
          <t>2025</t>
        </is>
      </c>
      <c r="B17" s="5" t="n">
        <v>68874</v>
      </c>
    </row>
    <row r="18">
      <c r="A18" s="4" t="inlineStr">
        <is>
          <t>Thereafter</t>
        </is>
      </c>
      <c r="B18" s="5" t="n">
        <v>373835</v>
      </c>
    </row>
    <row r="19">
      <c r="A19" s="4" t="inlineStr">
        <is>
          <t>Total future lease liability</t>
        </is>
      </c>
      <c r="B19" s="5" t="n">
        <v>706707</v>
      </c>
    </row>
    <row r="20">
      <c r="A20" s="4" t="inlineStr">
        <is>
          <t>Less imputed interest</t>
        </is>
      </c>
      <c r="B20" s="5" t="n">
        <v>209822</v>
      </c>
    </row>
    <row r="21">
      <c r="A21" s="4" t="inlineStr">
        <is>
          <t>Carrying value of lease liability</t>
        </is>
      </c>
      <c r="B21" s="5" t="n">
        <v>496885</v>
      </c>
      <c r="C21" s="6" t="n">
        <v>508493</v>
      </c>
    </row>
    <row r="22">
      <c r="A22" s="3" t="inlineStr">
        <is>
          <t>Total</t>
        </is>
      </c>
    </row>
    <row r="23">
      <c r="A23" s="4" t="inlineStr">
        <is>
          <t>Remainder of 2021</t>
        </is>
      </c>
      <c r="B23" s="5" t="n">
        <v>36677</v>
      </c>
    </row>
    <row r="24">
      <c r="A24" s="4" t="inlineStr">
        <is>
          <t>2022</t>
        </is>
      </c>
      <c r="B24" s="5" t="n">
        <v>80143</v>
      </c>
    </row>
    <row r="25">
      <c r="A25" s="4" t="inlineStr">
        <is>
          <t>2023</t>
        </is>
      </c>
      <c r="B25" s="5" t="n">
        <v>76990</v>
      </c>
    </row>
    <row r="26">
      <c r="A26" s="4" t="inlineStr">
        <is>
          <t>2024</t>
        </is>
      </c>
      <c r="B26" s="5" t="n">
        <v>74843</v>
      </c>
    </row>
    <row r="27">
      <c r="A27" s="4" t="inlineStr">
        <is>
          <t>2025</t>
        </is>
      </c>
      <c r="B27" s="5" t="n">
        <v>70157</v>
      </c>
    </row>
    <row r="28">
      <c r="A28" s="4" t="inlineStr">
        <is>
          <t>Thereafter</t>
        </is>
      </c>
      <c r="B28" s="5" t="n">
        <v>383184</v>
      </c>
    </row>
    <row r="29">
      <c r="A29" s="4" t="inlineStr">
        <is>
          <t>Total future lease liability</t>
        </is>
      </c>
      <c r="B29" s="5" t="n">
        <v>721994</v>
      </c>
    </row>
    <row r="30">
      <c r="A30" s="4" t="inlineStr">
        <is>
          <t>Less imputed interest</t>
        </is>
      </c>
      <c r="B30" s="5" t="n">
        <v>213076</v>
      </c>
    </row>
    <row r="31">
      <c r="A31" s="4" t="inlineStr">
        <is>
          <t>Carrying value of lease liability</t>
        </is>
      </c>
      <c r="B31" s="6" t="n">
        <v>5089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l. 11, 2021</t>
        </is>
      </c>
      <c r="C2" s="2" t="inlineStr">
        <is>
          <t>Jul. 12, 2020</t>
        </is>
      </c>
      <c r="D2" s="2" t="inlineStr">
        <is>
          <t>Jul. 11, 2021</t>
        </is>
      </c>
      <c r="E2" s="2" t="inlineStr">
        <is>
          <t>Jul. 12, 2020</t>
        </is>
      </c>
    </row>
    <row r="3">
      <c r="A3" s="3" t="inlineStr">
        <is>
          <t>Revenues:</t>
        </is>
      </c>
    </row>
    <row r="4">
      <c r="A4" s="4" t="inlineStr">
        <is>
          <t>Total revenues</t>
        </is>
      </c>
      <c r="B4" s="6" t="n">
        <v>276975</v>
      </c>
      <c r="C4" s="6" t="n">
        <v>161122</v>
      </c>
      <c r="D4" s="6" t="n">
        <v>603250</v>
      </c>
      <c r="E4" s="6" t="n">
        <v>467187</v>
      </c>
    </row>
    <row r="5">
      <c r="A5" s="3" t="inlineStr">
        <is>
          <t>Restaurant operating costs (excluding depreciation and amortization shown separately below):</t>
        </is>
      </c>
    </row>
    <row r="6">
      <c r="A6" s="4" t="inlineStr">
        <is>
          <t>Cost of sales</t>
        </is>
      </c>
      <c r="B6" s="5" t="n">
        <v>61917</v>
      </c>
      <c r="C6" s="5" t="n">
        <v>38780</v>
      </c>
      <c r="D6" s="5" t="n">
        <v>131083</v>
      </c>
      <c r="E6" s="5" t="n">
        <v>109206</v>
      </c>
    </row>
    <row r="7">
      <c r="A7" s="4" t="inlineStr">
        <is>
          <t>Labor</t>
        </is>
      </c>
      <c r="B7" s="5" t="n">
        <v>98949</v>
      </c>
      <c r="C7" s="5" t="n">
        <v>62742</v>
      </c>
      <c r="D7" s="5" t="n">
        <v>210608</v>
      </c>
      <c r="E7" s="5" t="n">
        <v>181308</v>
      </c>
    </row>
    <row r="8">
      <c r="A8" s="4" t="inlineStr">
        <is>
          <t>Other operating</t>
        </is>
      </c>
      <c r="B8" s="5" t="n">
        <v>46928</v>
      </c>
      <c r="C8" s="5" t="n">
        <v>34663</v>
      </c>
      <c r="D8" s="5" t="n">
        <v>104640</v>
      </c>
      <c r="E8" s="5" t="n">
        <v>86954</v>
      </c>
    </row>
    <row r="9">
      <c r="A9" s="4" t="inlineStr">
        <is>
          <t>Occupancy</t>
        </is>
      </c>
      <c r="B9" s="5" t="n">
        <v>21614</v>
      </c>
      <c r="C9" s="5" t="n">
        <v>20758</v>
      </c>
      <c r="D9" s="5" t="n">
        <v>51714</v>
      </c>
      <c r="E9" s="5" t="n">
        <v>54415</v>
      </c>
    </row>
    <row r="10">
      <c r="A10" s="4" t="inlineStr">
        <is>
          <t>Depreciation and amortization</t>
        </is>
      </c>
      <c r="B10" s="5" t="n">
        <v>19215</v>
      </c>
      <c r="C10" s="5" t="n">
        <v>20560</v>
      </c>
      <c r="D10" s="5" t="n">
        <v>45103</v>
      </c>
      <c r="E10" s="5" t="n">
        <v>48880</v>
      </c>
    </row>
    <row r="11">
      <c r="A11" s="4" t="inlineStr">
        <is>
          <t>Selling, general, and administrative expenses</t>
        </is>
      </c>
      <c r="B11" s="5" t="n">
        <v>28346</v>
      </c>
      <c r="C11" s="5" t="n">
        <v>19697</v>
      </c>
      <c r="D11" s="5" t="n">
        <v>58956</v>
      </c>
      <c r="E11" s="5" t="n">
        <v>61199</v>
      </c>
    </row>
    <row r="12">
      <c r="A12" s="4" t="inlineStr">
        <is>
          <t>Pre-opening costs</t>
        </is>
      </c>
      <c r="B12" s="5" t="n">
        <v>374</v>
      </c>
      <c r="C12" s="5" t="n">
        <v>3</v>
      </c>
      <c r="D12" s="5" t="n">
        <v>374</v>
      </c>
      <c r="E12" s="5" t="n">
        <v>156</v>
      </c>
    </row>
    <row r="13">
      <c r="A13" s="4" t="inlineStr">
        <is>
          <t>Other charges</t>
        </is>
      </c>
      <c r="B13" s="5" t="n">
        <v>2196</v>
      </c>
      <c r="C13" s="5" t="n">
        <v>14501</v>
      </c>
      <c r="D13" s="5" t="n">
        <v>7667</v>
      </c>
      <c r="E13" s="5" t="n">
        <v>133880</v>
      </c>
    </row>
    <row r="14">
      <c r="A14" s="4" t="inlineStr">
        <is>
          <t>Total costs and expenses</t>
        </is>
      </c>
      <c r="B14" s="5" t="n">
        <v>279539</v>
      </c>
      <c r="C14" s="5" t="n">
        <v>211704</v>
      </c>
      <c r="D14" s="5" t="n">
        <v>610145</v>
      </c>
      <c r="E14" s="5" t="n">
        <v>675998</v>
      </c>
    </row>
    <row r="15">
      <c r="A15" s="4" t="inlineStr">
        <is>
          <t>Loss from operations</t>
        </is>
      </c>
      <c r="B15" s="5" t="n">
        <v>-2564</v>
      </c>
      <c r="C15" s="5" t="n">
        <v>-50582</v>
      </c>
      <c r="D15" s="5" t="n">
        <v>-6895</v>
      </c>
      <c r="E15" s="5" t="n">
        <v>-208811</v>
      </c>
    </row>
    <row r="16">
      <c r="A16" s="3" t="inlineStr">
        <is>
          <t>Other expense:</t>
        </is>
      </c>
    </row>
    <row r="17">
      <c r="A17" s="4" t="inlineStr">
        <is>
          <t>Interest expense, net and other</t>
        </is>
      </c>
      <c r="B17" s="5" t="n">
        <v>2786</v>
      </c>
      <c r="C17" s="5" t="n">
        <v>1979</v>
      </c>
      <c r="D17" s="5" t="n">
        <v>7116</v>
      </c>
      <c r="E17" s="5" t="n">
        <v>5349</v>
      </c>
    </row>
    <row r="18">
      <c r="A18" s="4" t="inlineStr">
        <is>
          <t>Loss before income taxes</t>
        </is>
      </c>
      <c r="B18" s="5" t="n">
        <v>-5350</v>
      </c>
      <c r="C18" s="5" t="n">
        <v>-52561</v>
      </c>
      <c r="D18" s="5" t="n">
        <v>-14011</v>
      </c>
      <c r="E18" s="5" t="n">
        <v>-214160</v>
      </c>
    </row>
    <row r="19">
      <c r="A19" s="4" t="inlineStr">
        <is>
          <t>Income tax (benefit) provision</t>
        </is>
      </c>
      <c r="B19" s="5" t="n">
        <v>-354</v>
      </c>
      <c r="C19" s="5" t="n">
        <v>3700</v>
      </c>
      <c r="D19" s="5" t="n">
        <v>-302</v>
      </c>
      <c r="E19" s="5" t="n">
        <v>16399</v>
      </c>
    </row>
    <row r="20">
      <c r="A20" s="4" t="inlineStr">
        <is>
          <t>Net loss</t>
        </is>
      </c>
      <c r="B20" s="6" t="n">
        <v>-4996</v>
      </c>
      <c r="C20" s="6" t="n">
        <v>-56261</v>
      </c>
      <c r="D20" s="6" t="n">
        <v>-13709</v>
      </c>
      <c r="E20" s="6" t="n">
        <v>-230559</v>
      </c>
    </row>
    <row r="21">
      <c r="A21" s="3" t="inlineStr">
        <is>
          <t>Loss per share:</t>
        </is>
      </c>
    </row>
    <row r="22">
      <c r="A22" s="4" t="inlineStr">
        <is>
          <t>Basic (in dollars per share)</t>
        </is>
      </c>
      <c r="B22" s="8" t="n">
        <v>-0.32</v>
      </c>
      <c r="C22" s="8" t="n">
        <v>-4.09</v>
      </c>
      <c r="D22" s="8" t="n">
        <v>-0.88</v>
      </c>
      <c r="E22" s="8" t="n">
        <v>-17.38</v>
      </c>
    </row>
    <row r="23">
      <c r="A23" s="4" t="inlineStr">
        <is>
          <t>Diluted (in dollars per share)</t>
        </is>
      </c>
      <c r="B23" s="8" t="n">
        <v>-0.32</v>
      </c>
      <c r="C23" s="8" t="n">
        <v>-4.09</v>
      </c>
      <c r="D23" s="8" t="n">
        <v>-0.88</v>
      </c>
      <c r="E23" s="8" t="n">
        <v>-17.38</v>
      </c>
    </row>
    <row r="24">
      <c r="A24" s="3" t="inlineStr">
        <is>
          <t>Weighted average shares outstanding:</t>
        </is>
      </c>
    </row>
    <row r="25">
      <c r="A25" s="4" t="inlineStr">
        <is>
          <t>Basic (in shares)</t>
        </is>
      </c>
      <c r="B25" s="5" t="n">
        <v>15665</v>
      </c>
      <c r="C25" s="5" t="n">
        <v>13741</v>
      </c>
      <c r="D25" s="5" t="n">
        <v>15617</v>
      </c>
      <c r="E25" s="5" t="n">
        <v>13262</v>
      </c>
    </row>
    <row r="26">
      <c r="A26" s="4" t="inlineStr">
        <is>
          <t>Diluted (in shares)</t>
        </is>
      </c>
      <c r="B26" s="5" t="n">
        <v>15665</v>
      </c>
      <c r="C26" s="5" t="n">
        <v>13741</v>
      </c>
      <c r="D26" s="5" t="n">
        <v>15617</v>
      </c>
      <c r="E26" s="5" t="n">
        <v>13262</v>
      </c>
    </row>
    <row r="27">
      <c r="A27" s="3" t="inlineStr">
        <is>
          <t>Other comprehensive (loss) income:</t>
        </is>
      </c>
    </row>
    <row r="28">
      <c r="A28" s="4" t="inlineStr">
        <is>
          <t>Foreign currency translation adjustment</t>
        </is>
      </c>
      <c r="B28" s="6" t="n">
        <v>-1</v>
      </c>
      <c r="C28" s="6" t="n">
        <v>17</v>
      </c>
      <c r="D28" s="6" t="n">
        <v>20</v>
      </c>
      <c r="E28" s="6" t="n">
        <v>-1130</v>
      </c>
    </row>
    <row r="29">
      <c r="A29" s="4" t="inlineStr">
        <is>
          <t>Other comprehensive (loss) income, net of tax</t>
        </is>
      </c>
      <c r="B29" s="5" t="n">
        <v>-1</v>
      </c>
      <c r="C29" s="5" t="n">
        <v>17</v>
      </c>
      <c r="D29" s="5" t="n">
        <v>20</v>
      </c>
      <c r="E29" s="5" t="n">
        <v>-1130</v>
      </c>
    </row>
    <row r="30">
      <c r="A30" s="4" t="inlineStr">
        <is>
          <t>Total comprehensive loss</t>
        </is>
      </c>
      <c r="B30" s="5" t="n">
        <v>-4997</v>
      </c>
      <c r="C30" s="5" t="n">
        <v>-56244</v>
      </c>
      <c r="D30" s="5" t="n">
        <v>-13689</v>
      </c>
      <c r="E30" s="5" t="n">
        <v>-231689</v>
      </c>
    </row>
    <row r="31">
      <c r="A31" s="4" t="inlineStr">
        <is>
          <t>Restaurant revenue</t>
        </is>
      </c>
    </row>
    <row r="32">
      <c r="A32" s="3" t="inlineStr">
        <is>
          <t>Revenues:</t>
        </is>
      </c>
    </row>
    <row r="33">
      <c r="A33" s="4" t="inlineStr">
        <is>
          <t>Total revenues</t>
        </is>
      </c>
      <c r="B33" s="5" t="n">
        <v>272157</v>
      </c>
      <c r="C33" s="5" t="n">
        <v>160144</v>
      </c>
      <c r="D33" s="5" t="n">
        <v>590834</v>
      </c>
      <c r="E33" s="5" t="n">
        <v>461578</v>
      </c>
    </row>
    <row r="34">
      <c r="A34" s="4" t="inlineStr">
        <is>
          <t>Franchise and other revenues</t>
        </is>
      </c>
    </row>
    <row r="35">
      <c r="A35" s="3" t="inlineStr">
        <is>
          <t>Revenues:</t>
        </is>
      </c>
    </row>
    <row r="36">
      <c r="A36" s="4" t="inlineStr">
        <is>
          <t>Total revenues</t>
        </is>
      </c>
      <c r="B36" s="6" t="n">
        <v>4818</v>
      </c>
      <c r="C36" s="6" t="n">
        <v>978</v>
      </c>
      <c r="D36" s="6" t="n">
        <v>12416</v>
      </c>
      <c r="E36" s="6" t="n">
        <v>56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Supplemental Cash Flow Information (Details) - USD ($) $ in Thousands</t>
        </is>
      </c>
      <c r="B1" s="2" t="inlineStr">
        <is>
          <t>6 Months Ended</t>
        </is>
      </c>
    </row>
    <row r="2">
      <c r="B2" s="2" t="inlineStr">
        <is>
          <t>Jul. 11, 2021</t>
        </is>
      </c>
      <c r="C2" s="2" t="inlineStr">
        <is>
          <t>Jul. 12, 2020</t>
        </is>
      </c>
    </row>
    <row r="3">
      <c r="A3" s="3" t="inlineStr">
        <is>
          <t>Cash flows from operating activities</t>
        </is>
      </c>
    </row>
    <row r="4">
      <c r="A4" s="4" t="inlineStr">
        <is>
          <t>Operating leases</t>
        </is>
      </c>
      <c r="B4" s="6" t="n">
        <v>47727</v>
      </c>
      <c r="C4" s="6" t="n">
        <v>17188</v>
      </c>
    </row>
    <row r="5">
      <c r="A5" s="4" t="inlineStr">
        <is>
          <t>Finance leases</t>
        </is>
      </c>
      <c r="B5" s="5" t="n">
        <v>276</v>
      </c>
      <c r="C5" s="5" t="n">
        <v>262</v>
      </c>
    </row>
    <row r="6">
      <c r="A6" s="3" t="inlineStr">
        <is>
          <t>Cash flows from financing activities</t>
        </is>
      </c>
    </row>
    <row r="7">
      <c r="A7" s="4" t="inlineStr">
        <is>
          <t>Finance leases</t>
        </is>
      </c>
      <c r="B7" s="5" t="n">
        <v>1018</v>
      </c>
      <c r="C7" s="5" t="n">
        <v>0</v>
      </c>
    </row>
    <row r="8">
      <c r="A8" s="4" t="inlineStr">
        <is>
          <t>Cash paid for amounts included in the measurement of lease liabilities:</t>
        </is>
      </c>
      <c r="B8" s="5" t="n">
        <v>49021</v>
      </c>
      <c r="C8" s="5" t="n">
        <v>17450</v>
      </c>
    </row>
    <row r="9">
      <c r="A9" s="4" t="inlineStr">
        <is>
          <t>Right of use assets obtained in exchange for operating lease obligations</t>
        </is>
      </c>
      <c r="B9" s="5" t="n">
        <v>7784</v>
      </c>
      <c r="C9" s="5" t="n">
        <v>19781</v>
      </c>
    </row>
    <row r="10">
      <c r="A10" s="4" t="inlineStr">
        <is>
          <t>Right of use assets obtained in exchange for finance lease obligations</t>
        </is>
      </c>
      <c r="B10" s="6" t="n">
        <v>751</v>
      </c>
      <c r="C10" s="6" t="n">
        <v>4224</v>
      </c>
    </row>
    <row r="11">
      <c r="A11" s="3" t="inlineStr">
        <is>
          <t>Other information related to operating leases as follows:</t>
        </is>
      </c>
    </row>
    <row r="12">
      <c r="A12" s="4" t="inlineStr">
        <is>
          <t>Weighted average remaining lease term</t>
        </is>
      </c>
      <c r="B12" s="4" t="inlineStr">
        <is>
          <t>10 years</t>
        </is>
      </c>
      <c r="C12" s="4" t="inlineStr">
        <is>
          <t>10 years 4 months 24 days</t>
        </is>
      </c>
    </row>
    <row r="13">
      <c r="A13" s="4" t="inlineStr">
        <is>
          <t>Weighted average discount rate</t>
        </is>
      </c>
      <c r="B13" s="4" t="inlineStr">
        <is>
          <t>7.01%</t>
        </is>
      </c>
      <c r="C13" s="4" t="inlineStr">
        <is>
          <t>7.25%</t>
        </is>
      </c>
    </row>
    <row r="14">
      <c r="A14" s="3" t="inlineStr">
        <is>
          <t>Other information related to finance leases as follows:</t>
        </is>
      </c>
    </row>
    <row r="15">
      <c r="A15" s="4" t="inlineStr">
        <is>
          <t>Weighted average remaining lease term</t>
        </is>
      </c>
      <c r="B15" s="4" t="inlineStr">
        <is>
          <t>11 years 3 months 18 days</t>
        </is>
      </c>
      <c r="C15" s="4" t="inlineStr">
        <is>
          <t>12 years 2 months 12 days</t>
        </is>
      </c>
    </row>
    <row r="16">
      <c r="A16" s="4" t="inlineStr">
        <is>
          <t>Weighted average discount rate</t>
        </is>
      </c>
      <c r="B16" s="4" t="inlineStr">
        <is>
          <t>4.56%</t>
        </is>
      </c>
      <c r="C16" s="4" t="inlineStr">
        <is>
          <t>4.96%</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Loss Per Share (Details) - shares shares in Thousands</t>
        </is>
      </c>
      <c r="B1" s="2" t="inlineStr">
        <is>
          <t>3 Months Ended</t>
        </is>
      </c>
      <c r="D1" s="2" t="inlineStr">
        <is>
          <t>6 Months Ended</t>
        </is>
      </c>
    </row>
    <row r="2">
      <c r="B2" s="2" t="inlineStr">
        <is>
          <t>Jul. 11, 2021</t>
        </is>
      </c>
      <c r="C2" s="2" t="inlineStr">
        <is>
          <t>Jul. 12, 2020</t>
        </is>
      </c>
      <c r="D2" s="2" t="inlineStr">
        <is>
          <t>Jul. 11, 2021</t>
        </is>
      </c>
      <c r="E2" s="2" t="inlineStr">
        <is>
          <t>Jul. 12, 2020</t>
        </is>
      </c>
    </row>
    <row r="3">
      <c r="A3" s="3" t="inlineStr">
        <is>
          <t>Loss Per Share Reconciliation [Abstract]</t>
        </is>
      </c>
    </row>
    <row r="4">
      <c r="A4" s="4" t="inlineStr">
        <is>
          <t>Basic weighted average shares outstanding (in shares)</t>
        </is>
      </c>
      <c r="B4" s="5" t="n">
        <v>15665</v>
      </c>
      <c r="C4" s="5" t="n">
        <v>13741</v>
      </c>
      <c r="D4" s="5" t="n">
        <v>15617</v>
      </c>
      <c r="E4" s="5" t="n">
        <v>13262</v>
      </c>
    </row>
    <row r="5">
      <c r="A5" s="4" t="inlineStr">
        <is>
          <t>Dilutive effect of stock options and awards (in shares)</t>
        </is>
      </c>
      <c r="B5" s="5" t="n">
        <v>0</v>
      </c>
      <c r="C5" s="5" t="n">
        <v>0</v>
      </c>
      <c r="D5" s="5" t="n">
        <v>0</v>
      </c>
      <c r="E5" s="5" t="n">
        <v>0</v>
      </c>
    </row>
    <row r="6">
      <c r="A6" s="4" t="inlineStr">
        <is>
          <t>Diluted weighted average shares outstanding (in shares)</t>
        </is>
      </c>
      <c r="B6" s="5" t="n">
        <v>15665</v>
      </c>
      <c r="C6" s="5" t="n">
        <v>13741</v>
      </c>
      <c r="D6" s="5" t="n">
        <v>15617</v>
      </c>
      <c r="E6" s="5" t="n">
        <v>13262</v>
      </c>
    </row>
    <row r="7">
      <c r="A7" s="4" t="inlineStr">
        <is>
          <t>Awards excluded due to anti-dilutive effect on diluted earnings per share (in shares)</t>
        </is>
      </c>
      <c r="B7" s="5" t="n">
        <v>241</v>
      </c>
      <c r="C7" s="5" t="n">
        <v>865</v>
      </c>
      <c r="D7" s="5" t="n">
        <v>308</v>
      </c>
      <c r="E7" s="5" t="n">
        <v>3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Charges - Summary of Other Charges (Details) - USD ($) $ in Thousands</t>
        </is>
      </c>
      <c r="B1" s="2" t="inlineStr">
        <is>
          <t>3 Months Ended</t>
        </is>
      </c>
      <c r="D1" s="2" t="inlineStr">
        <is>
          <t>6 Months Ended</t>
        </is>
      </c>
    </row>
    <row r="2">
      <c r="B2" s="2" t="inlineStr">
        <is>
          <t>Jul. 11, 2021</t>
        </is>
      </c>
      <c r="C2" s="2" t="inlineStr">
        <is>
          <t>Jul. 12, 2020</t>
        </is>
      </c>
      <c r="D2" s="2" t="inlineStr">
        <is>
          <t>Jul. 11, 2021</t>
        </is>
      </c>
      <c r="E2" s="2" t="inlineStr">
        <is>
          <t>Jul. 12, 2020</t>
        </is>
      </c>
    </row>
    <row r="3">
      <c r="A3" s="3" t="inlineStr">
        <is>
          <t>Property, Plant and Equipment [Line Items]</t>
        </is>
      </c>
    </row>
    <row r="4">
      <c r="A4" s="4" t="inlineStr">
        <is>
          <t>Restaurant closure and refranchising costs</t>
        </is>
      </c>
      <c r="B4" s="6" t="n">
        <v>1752</v>
      </c>
      <c r="C4" s="6" t="n">
        <v>7602</v>
      </c>
      <c r="D4" s="6" t="n">
        <v>4199</v>
      </c>
      <c r="E4" s="6" t="n">
        <v>9008</v>
      </c>
    </row>
    <row r="5">
      <c r="A5" s="4" t="inlineStr">
        <is>
          <t>Asset impairment</t>
        </is>
      </c>
      <c r="B5" s="5" t="n">
        <v>115</v>
      </c>
      <c r="C5" s="5" t="n">
        <v>5281</v>
      </c>
      <c r="D5" s="5" t="n">
        <v>1357</v>
      </c>
      <c r="E5" s="5" t="n">
        <v>20779</v>
      </c>
    </row>
    <row r="6">
      <c r="A6" s="4" t="inlineStr">
        <is>
          <t>Litigation contingencies</t>
        </is>
      </c>
      <c r="B6" s="5" t="n">
        <v>85</v>
      </c>
      <c r="C6" s="5" t="n">
        <v>0</v>
      </c>
      <c r="D6" s="5" t="n">
        <v>1170</v>
      </c>
      <c r="E6" s="5" t="n">
        <v>4500</v>
      </c>
    </row>
    <row r="7">
      <c r="A7" s="4" t="inlineStr">
        <is>
          <t>COVID-19 related costs</t>
        </is>
      </c>
      <c r="B7" s="5" t="n">
        <v>244</v>
      </c>
      <c r="C7" s="5" t="n">
        <v>651</v>
      </c>
      <c r="D7" s="5" t="n">
        <v>813</v>
      </c>
      <c r="E7" s="5" t="n">
        <v>849</v>
      </c>
    </row>
    <row r="8">
      <c r="A8" s="4" t="inlineStr">
        <is>
          <t>Board and stockholder matter costs</t>
        </is>
      </c>
      <c r="B8" s="5" t="n">
        <v>0</v>
      </c>
      <c r="C8" s="5" t="n">
        <v>967</v>
      </c>
      <c r="D8" s="5" t="n">
        <v>128</v>
      </c>
      <c r="E8" s="5" t="n">
        <v>2449</v>
      </c>
    </row>
    <row r="9">
      <c r="A9" s="4" t="inlineStr">
        <is>
          <t>Goodwill impairment</t>
        </is>
      </c>
      <c r="B9" s="5" t="n">
        <v>0</v>
      </c>
      <c r="C9" s="5" t="n">
        <v>0</v>
      </c>
      <c r="D9" s="5" t="n">
        <v>0</v>
      </c>
      <c r="E9" s="5" t="n">
        <v>95414</v>
      </c>
    </row>
    <row r="10">
      <c r="A10" s="4" t="inlineStr">
        <is>
          <t>Severance and executive transition</t>
        </is>
      </c>
      <c r="B10" s="5" t="n">
        <v>0</v>
      </c>
      <c r="C10" s="5" t="n">
        <v>0</v>
      </c>
      <c r="D10" s="5" t="n">
        <v>0</v>
      </c>
      <c r="E10" s="5" t="n">
        <v>881</v>
      </c>
    </row>
    <row r="11">
      <c r="A11" s="4" t="inlineStr">
        <is>
          <t>Other charges</t>
        </is>
      </c>
      <c r="B11" s="6" t="n">
        <v>2196</v>
      </c>
      <c r="C11" s="6" t="n">
        <v>14501</v>
      </c>
      <c r="D11" s="6" t="n">
        <v>7667</v>
      </c>
      <c r="E11" s="6" t="n">
        <v>1338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4" customWidth="1" min="2" max="2"/>
    <col width="31" customWidth="1" min="3" max="3"/>
    <col width="24" customWidth="1" min="4" max="4"/>
  </cols>
  <sheetData>
    <row r="1">
      <c r="A1" s="1" t="inlineStr">
        <is>
          <t>Other Charges - Additional Information (Details) $ in Millions</t>
        </is>
      </c>
      <c r="B1" s="2" t="inlineStr">
        <is>
          <t>3 Months Ended</t>
        </is>
      </c>
      <c r="C1" s="2" t="inlineStr">
        <is>
          <t>6 Months Ended</t>
        </is>
      </c>
    </row>
    <row r="2">
      <c r="B2" s="2" t="inlineStr">
        <is>
          <t>Jul. 12, 2020restaurant</t>
        </is>
      </c>
      <c r="C2" s="2" t="inlineStr">
        <is>
          <t>Jul. 11, 2021USD ($)restaurant</t>
        </is>
      </c>
      <c r="D2" s="2" t="inlineStr">
        <is>
          <t>Jul. 12, 2020restaurant</t>
        </is>
      </c>
    </row>
    <row r="3">
      <c r="A3" s="3" t="inlineStr">
        <is>
          <t>Other Income and Expenses [Abstract]</t>
        </is>
      </c>
    </row>
    <row r="4">
      <c r="A4" s="4" t="inlineStr">
        <is>
          <t>Number of restaurants impaired | restaurant</t>
        </is>
      </c>
      <c r="B4" s="5" t="n">
        <v>10</v>
      </c>
      <c r="C4" s="5" t="n">
        <v>1</v>
      </c>
      <c r="D4" s="5" t="n">
        <v>34</v>
      </c>
    </row>
    <row r="5">
      <c r="A5" s="4" t="inlineStr">
        <is>
          <t>Restaurants carrying value | $</t>
        </is>
      </c>
      <c r="C5" s="9" t="n">
        <v>3.8</v>
      </c>
    </row>
    <row r="6">
      <c r="A6" s="4" t="inlineStr">
        <is>
          <t>Asset Impairment Charges, Closed Restaurants | $</t>
        </is>
      </c>
      <c r="C6" s="9" t="n">
        <v>1.2</v>
      </c>
    </row>
    <row r="7">
      <c r="A7" s="4" t="inlineStr">
        <is>
          <t>Closed Restaurants with no remaining NBV of PPE | restaurant</t>
        </is>
      </c>
      <c r="C7" s="5" t="n">
        <v>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USD ($) $ in Thousands</t>
        </is>
      </c>
      <c r="B1" s="2" t="inlineStr">
        <is>
          <t>Jul. 11, 2021</t>
        </is>
      </c>
      <c r="C1" s="2" t="inlineStr">
        <is>
          <t>Dec. 27, 2020</t>
        </is>
      </c>
    </row>
    <row r="2">
      <c r="A2" s="3" t="inlineStr">
        <is>
          <t>Debt Disclosure [Abstract]</t>
        </is>
      </c>
    </row>
    <row r="3">
      <c r="A3" s="4" t="inlineStr">
        <is>
          <t>Total Debt Outstanding</t>
        </is>
      </c>
      <c r="B3" s="6" t="n">
        <v>154798</v>
      </c>
      <c r="C3" s="6" t="n">
        <v>170644</v>
      </c>
    </row>
    <row r="4">
      <c r="A4" s="4" t="inlineStr">
        <is>
          <t>Long-term Debt, Weighted Average Interest Rate, at Point in Time</t>
        </is>
      </c>
      <c r="B4" s="4" t="inlineStr">
        <is>
          <t>7.40%</t>
        </is>
      </c>
      <c r="C4" s="4" t="inlineStr">
        <is>
          <t>4.50%</t>
        </is>
      </c>
    </row>
    <row r="5">
      <c r="A5" s="4" t="inlineStr">
        <is>
          <t>Current portion of long-term debt</t>
        </is>
      </c>
      <c r="B5" s="6" t="n">
        <v>9692</v>
      </c>
      <c r="C5" s="6" t="n">
        <v>9692</v>
      </c>
    </row>
    <row r="6">
      <c r="A6" s="4" t="inlineStr">
        <is>
          <t>Long-term debt</t>
        </is>
      </c>
      <c r="B6" s="5" t="n">
        <v>145106</v>
      </c>
      <c r="C6" s="5" t="n">
        <v>160952</v>
      </c>
    </row>
    <row r="7">
      <c r="A7" s="4" t="inlineStr">
        <is>
          <t>Credit Facility, Outstanding, Carrying Value</t>
        </is>
      </c>
      <c r="B7" s="5" t="n">
        <v>153900</v>
      </c>
      <c r="C7" s="5" t="n">
        <v>169800</v>
      </c>
    </row>
    <row r="8">
      <c r="A8" s="4" t="inlineStr">
        <is>
          <t>Letters of Credit Outstanding, Amount</t>
        </is>
      </c>
      <c r="B8" s="5" t="n">
        <v>8600</v>
      </c>
      <c r="C8" s="5" t="n">
        <v>8700</v>
      </c>
    </row>
    <row r="9">
      <c r="A9" s="4" t="inlineStr">
        <is>
          <t>Deferred Loan Fees, Net of Amortization</t>
        </is>
      </c>
      <c r="B9" s="6" t="n">
        <v>2100</v>
      </c>
      <c r="C9" s="6" t="n">
        <v>3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s) - Recurring - USD ($) $ in Thousands</t>
        </is>
      </c>
      <c r="B1" s="2" t="inlineStr">
        <is>
          <t>Jul. 11, 2021</t>
        </is>
      </c>
      <c r="C1" s="2" t="inlineStr">
        <is>
          <t>Dec. 27, 2020</t>
        </is>
      </c>
    </row>
    <row r="2">
      <c r="A2" s="3" t="inlineStr">
        <is>
          <t>Assets:</t>
        </is>
      </c>
    </row>
    <row r="3">
      <c r="A3" s="4" t="inlineStr">
        <is>
          <t>Investments in rabbi trust</t>
        </is>
      </c>
      <c r="B3" s="6" t="n">
        <v>6113</v>
      </c>
      <c r="C3" s="6" t="n">
        <v>6740</v>
      </c>
    </row>
    <row r="4">
      <c r="A4" s="4" t="inlineStr">
        <is>
          <t>Total assets measured at fair value</t>
        </is>
      </c>
      <c r="B4" s="5" t="n">
        <v>6113</v>
      </c>
      <c r="C4" s="5" t="n">
        <v>6740</v>
      </c>
    </row>
    <row r="5">
      <c r="A5" s="4" t="inlineStr">
        <is>
          <t>Level 1</t>
        </is>
      </c>
    </row>
    <row r="6">
      <c r="A6" s="3" t="inlineStr">
        <is>
          <t>Assets:</t>
        </is>
      </c>
    </row>
    <row r="7">
      <c r="A7" s="4" t="inlineStr">
        <is>
          <t>Investments in rabbi trust</t>
        </is>
      </c>
      <c r="B7" s="5" t="n">
        <v>6113</v>
      </c>
      <c r="C7" s="5" t="n">
        <v>6740</v>
      </c>
    </row>
    <row r="8">
      <c r="A8" s="4" t="inlineStr">
        <is>
          <t>Total assets measured at fair value</t>
        </is>
      </c>
      <c r="B8" s="5" t="n">
        <v>6113</v>
      </c>
      <c r="C8" s="5" t="n">
        <v>6740</v>
      </c>
    </row>
    <row r="9">
      <c r="A9" s="4" t="inlineStr">
        <is>
          <t>Level 2</t>
        </is>
      </c>
    </row>
    <row r="10">
      <c r="A10" s="3" t="inlineStr">
        <is>
          <t>Assets:</t>
        </is>
      </c>
    </row>
    <row r="11">
      <c r="A11" s="4" t="inlineStr">
        <is>
          <t>Investments in rabbi trust</t>
        </is>
      </c>
      <c r="B11" s="5" t="n">
        <v>0</v>
      </c>
      <c r="C11" s="5" t="n">
        <v>0</v>
      </c>
    </row>
    <row r="12">
      <c r="A12" s="4" t="inlineStr">
        <is>
          <t>Total assets measured at fair value</t>
        </is>
      </c>
      <c r="B12" s="5" t="n">
        <v>0</v>
      </c>
      <c r="C12" s="5" t="n">
        <v>0</v>
      </c>
    </row>
    <row r="13">
      <c r="A13" s="4" t="inlineStr">
        <is>
          <t>Level 3</t>
        </is>
      </c>
    </row>
    <row r="14">
      <c r="A14" s="3" t="inlineStr">
        <is>
          <t>Assets:</t>
        </is>
      </c>
    </row>
    <row r="15">
      <c r="A15" s="4" t="inlineStr">
        <is>
          <t>Investments in rabbi trust</t>
        </is>
      </c>
      <c r="B15" s="5" t="n">
        <v>0</v>
      </c>
      <c r="C15" s="5" t="n">
        <v>0</v>
      </c>
    </row>
    <row r="16">
      <c r="A16" s="4" t="inlineStr">
        <is>
          <t>Total assets measured at fair value</t>
        </is>
      </c>
      <c r="B16" s="6" t="n">
        <v>0</v>
      </c>
      <c r="C1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l. 11, 2021</t>
        </is>
      </c>
      <c r="C1" s="2" t="inlineStr">
        <is>
          <t>Dec. 27, 2020</t>
        </is>
      </c>
    </row>
    <row r="2">
      <c r="A2" s="3" t="inlineStr">
        <is>
          <t>Fair Value Disclosures [Abstract]</t>
        </is>
      </c>
    </row>
    <row r="3">
      <c r="A3" s="4" t="inlineStr">
        <is>
          <t>Credit Facility, Outstanding, Carrying Value</t>
        </is>
      </c>
      <c r="B3" s="9" t="n">
        <v>153.9</v>
      </c>
      <c r="C3" s="9" t="n">
        <v>169.8</v>
      </c>
    </row>
    <row r="4">
      <c r="A4" s="4" t="inlineStr">
        <is>
          <t>Long-term Debt, Fair Value</t>
        </is>
      </c>
      <c r="B4" s="9" t="n">
        <v>152.4</v>
      </c>
      <c r="C4" s="9" t="n">
        <v>1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18" customWidth="1" min="7" max="7"/>
  </cols>
  <sheetData>
    <row r="1">
      <c r="A1" s="1" t="inlineStr">
        <is>
          <t>CONDENSED CONSOLIDATED STATEMENT OF STOCKHOLDERS' EQUITY - USD ($) shares in Thousands, $ in Thousands</t>
        </is>
      </c>
      <c r="B1" s="2" t="inlineStr">
        <is>
          <t>Total</t>
        </is>
      </c>
      <c r="C1" s="2" t="inlineStr">
        <is>
          <t>Common Stock</t>
        </is>
      </c>
      <c r="D1" s="2" t="inlineStr">
        <is>
          <t>Treasury Stock</t>
        </is>
      </c>
      <c r="E1" s="2" t="inlineStr">
        <is>
          <t>Paid-in Capital</t>
        </is>
      </c>
      <c r="F1" s="2" t="inlineStr">
        <is>
          <t>Accumulated Other Comprehensive (Loss) Income, net of tax</t>
        </is>
      </c>
      <c r="G1" s="2" t="inlineStr">
        <is>
          <t>Retained Earnings</t>
        </is>
      </c>
    </row>
    <row r="2">
      <c r="A2" s="4" t="inlineStr">
        <is>
          <t>Beginning balance (in shares) at Dec. 29, 2019</t>
        </is>
      </c>
      <c r="C2" s="5" t="n">
        <v>17851</v>
      </c>
      <c r="D2" s="5" t="n">
        <v>4928</v>
      </c>
    </row>
    <row r="3">
      <c r="A3" s="4" t="inlineStr">
        <is>
          <t>Beginning balance at Dec. 29, 2019</t>
        </is>
      </c>
      <c r="B3" s="6" t="n">
        <v>360520</v>
      </c>
      <c r="C3" s="6" t="n">
        <v>18</v>
      </c>
      <c r="D3" s="6" t="n">
        <v>-202313</v>
      </c>
      <c r="E3" s="6" t="n">
        <v>213922</v>
      </c>
      <c r="F3" s="6" t="n">
        <v>-4373</v>
      </c>
      <c r="G3" s="6" t="n">
        <v>353266</v>
      </c>
    </row>
    <row r="4">
      <c r="A4" s="3" t="inlineStr">
        <is>
          <t>Increase (Decrease) in Stockholders' Equity [Roll Forward]</t>
        </is>
      </c>
    </row>
    <row r="5">
      <c r="A5" s="4" t="inlineStr">
        <is>
          <t>Exercise of options, issuance of restricted stock, shares exchanged for exercise and tax, and stock issued through employee stock purchase plan (in shares)</t>
        </is>
      </c>
      <c r="D5" s="5" t="n">
        <v>-39</v>
      </c>
    </row>
    <row r="6">
      <c r="A6" s="4" t="inlineStr">
        <is>
          <t>Exercise of options, issuance of restricted stock, shares exchanged for exercise and tax, and stock issued through employee stock purchase plan</t>
        </is>
      </c>
      <c r="B6" s="5" t="n">
        <v>217</v>
      </c>
      <c r="D6" s="6" t="n">
        <v>1605</v>
      </c>
      <c r="E6" s="5" t="n">
        <v>-1388</v>
      </c>
    </row>
    <row r="7">
      <c r="A7" s="4" t="inlineStr">
        <is>
          <t>Acquisition of treasury stock (in shares)</t>
        </is>
      </c>
      <c r="D7" s="5" t="n">
        <v>72</v>
      </c>
    </row>
    <row r="8">
      <c r="A8" s="4" t="inlineStr">
        <is>
          <t>Treasury Stock, Value, Acquired, Cost Method</t>
        </is>
      </c>
      <c r="B8" s="5" t="n">
        <v>-1635</v>
      </c>
      <c r="D8" s="6" t="n">
        <v>-1635</v>
      </c>
    </row>
    <row r="9">
      <c r="A9" s="4" t="inlineStr">
        <is>
          <t>APIC, Share-based Payment Arrangement, Increase for Cost Recognition</t>
        </is>
      </c>
      <c r="B9" s="5" t="n">
        <v>712</v>
      </c>
      <c r="E9" s="5" t="n">
        <v>712</v>
      </c>
    </row>
    <row r="10">
      <c r="A10" s="4" t="inlineStr">
        <is>
          <t>Net loss</t>
        </is>
      </c>
      <c r="B10" s="5" t="n">
        <v>-174298</v>
      </c>
      <c r="G10" s="5" t="n">
        <v>-174298</v>
      </c>
    </row>
    <row r="11">
      <c r="A11" s="4" t="inlineStr">
        <is>
          <t>Other Comprehensive Income (Loss), Net of Tax, Portion Attributable to Parent</t>
        </is>
      </c>
      <c r="B11" s="5" t="n">
        <v>-1147</v>
      </c>
      <c r="F11" s="5" t="n">
        <v>-1147</v>
      </c>
    </row>
    <row r="12">
      <c r="A12" s="4" t="inlineStr">
        <is>
          <t>Ending balance (in shares) at Apr. 19, 2020</t>
        </is>
      </c>
      <c r="C12" s="5" t="n">
        <v>17851</v>
      </c>
      <c r="D12" s="5" t="n">
        <v>4961</v>
      </c>
    </row>
    <row r="13">
      <c r="A13" s="4" t="inlineStr">
        <is>
          <t>Ending balance at Apr. 19, 2020</t>
        </is>
      </c>
      <c r="B13" s="5" t="n">
        <v>184369</v>
      </c>
      <c r="C13" s="6" t="n">
        <v>18</v>
      </c>
      <c r="D13" s="6" t="n">
        <v>-202343</v>
      </c>
      <c r="E13" s="5" t="n">
        <v>213246</v>
      </c>
      <c r="F13" s="5" t="n">
        <v>-5520</v>
      </c>
      <c r="G13" s="5" t="n">
        <v>178968</v>
      </c>
    </row>
    <row r="14">
      <c r="A14" s="4" t="inlineStr">
        <is>
          <t>Beginning balance (in shares) at Dec. 29, 2019</t>
        </is>
      </c>
      <c r="C14" s="5" t="n">
        <v>17851</v>
      </c>
      <c r="D14" s="5" t="n">
        <v>4928</v>
      </c>
    </row>
    <row r="15">
      <c r="A15" s="4" t="inlineStr">
        <is>
          <t>Beginning balance at Dec. 29, 2019</t>
        </is>
      </c>
      <c r="B15" s="5" t="n">
        <v>360520</v>
      </c>
      <c r="C15" s="6" t="n">
        <v>18</v>
      </c>
      <c r="D15" s="6" t="n">
        <v>-202313</v>
      </c>
      <c r="E15" s="5" t="n">
        <v>213922</v>
      </c>
      <c r="F15" s="5" t="n">
        <v>-4373</v>
      </c>
      <c r="G15" s="5" t="n">
        <v>353266</v>
      </c>
    </row>
    <row r="16">
      <c r="A16" s="3" t="inlineStr">
        <is>
          <t>Increase (Decrease) in Stockholders' Equity [Roll Forward]</t>
        </is>
      </c>
    </row>
    <row r="17">
      <c r="A17" s="4" t="inlineStr">
        <is>
          <t>Net loss</t>
        </is>
      </c>
      <c r="B17" s="5" t="n">
        <v>-230559</v>
      </c>
    </row>
    <row r="18">
      <c r="A18" s="4" t="inlineStr">
        <is>
          <t>Other Comprehensive Income (Loss), Net of Tax, Portion Attributable to Parent</t>
        </is>
      </c>
      <c r="B18" s="5" t="n">
        <v>-1130</v>
      </c>
    </row>
    <row r="19">
      <c r="A19" s="4" t="inlineStr">
        <is>
          <t>Ending balance (in shares) at Jul. 12, 2020</t>
        </is>
      </c>
      <c r="C19" s="5" t="n">
        <v>20449</v>
      </c>
      <c r="D19" s="5" t="n">
        <v>4902</v>
      </c>
    </row>
    <row r="20">
      <c r="A20" s="4" t="inlineStr">
        <is>
          <t>Ending balance at Jul. 12, 2020</t>
        </is>
      </c>
      <c r="B20" s="5" t="n">
        <v>158091</v>
      </c>
      <c r="C20" s="6" t="n">
        <v>20</v>
      </c>
      <c r="D20" s="6" t="n">
        <v>-199945</v>
      </c>
      <c r="E20" s="5" t="n">
        <v>240812</v>
      </c>
      <c r="F20" s="5" t="n">
        <v>-5503</v>
      </c>
      <c r="G20" s="5" t="n">
        <v>122707</v>
      </c>
    </row>
    <row r="21">
      <c r="A21" s="4" t="inlineStr">
        <is>
          <t>Beginning balance (in shares) at Apr. 19, 2020</t>
        </is>
      </c>
      <c r="C21" s="5" t="n">
        <v>17851</v>
      </c>
      <c r="D21" s="5" t="n">
        <v>4961</v>
      </c>
    </row>
    <row r="22">
      <c r="A22" s="4" t="inlineStr">
        <is>
          <t>Beginning balance at Apr. 19, 2020</t>
        </is>
      </c>
      <c r="B22" s="5" t="n">
        <v>184369</v>
      </c>
      <c r="C22" s="6" t="n">
        <v>18</v>
      </c>
      <c r="D22" s="6" t="n">
        <v>-202343</v>
      </c>
      <c r="E22" s="5" t="n">
        <v>213246</v>
      </c>
      <c r="F22" s="5" t="n">
        <v>-5520</v>
      </c>
      <c r="G22" s="5" t="n">
        <v>178968</v>
      </c>
    </row>
    <row r="23">
      <c r="A23" s="3" t="inlineStr">
        <is>
          <t>Increase (Decrease) in Stockholders' Equity [Roll Forward]</t>
        </is>
      </c>
    </row>
    <row r="24">
      <c r="A24" s="4" t="inlineStr">
        <is>
          <t>Issuance of common stock, $0.001 par value, net of stock issuance costs</t>
        </is>
      </c>
      <c r="C24" s="5" t="n">
        <v>2598</v>
      </c>
    </row>
    <row r="25">
      <c r="A25" s="4" t="inlineStr">
        <is>
          <t>Issuance of common stock, $0.001 par value, net of stock issuance costs</t>
        </is>
      </c>
      <c r="B25" s="5" t="n">
        <v>28725</v>
      </c>
      <c r="C25" s="6" t="n">
        <v>2</v>
      </c>
      <c r="E25" s="5" t="n">
        <v>28723</v>
      </c>
    </row>
    <row r="26">
      <c r="A26" s="4" t="inlineStr">
        <is>
          <t>Exercise of options, issuance of restricted stock, shares exchanged for exercise and tax, and stock issued through employee stock purchase plan (in shares)</t>
        </is>
      </c>
      <c r="D26" s="5" t="n">
        <v>-59</v>
      </c>
    </row>
    <row r="27">
      <c r="A27" s="4" t="inlineStr">
        <is>
          <t>Exercise of options, issuance of restricted stock, shares exchanged for exercise and tax, and stock issued through employee stock purchase plan</t>
        </is>
      </c>
      <c r="B27" s="5" t="n">
        <v>170</v>
      </c>
      <c r="D27" s="6" t="n">
        <v>2398</v>
      </c>
      <c r="E27" s="5" t="n">
        <v>-2228</v>
      </c>
    </row>
    <row r="28">
      <c r="A28" s="4" t="inlineStr">
        <is>
          <t>APIC, Share-based Payment Arrangement, Increase for Cost Recognition</t>
        </is>
      </c>
      <c r="B28" s="5" t="n">
        <v>1071</v>
      </c>
      <c r="E28" s="5" t="n">
        <v>1071</v>
      </c>
    </row>
    <row r="29">
      <c r="A29" s="4" t="inlineStr">
        <is>
          <t>Net loss</t>
        </is>
      </c>
      <c r="B29" s="5" t="n">
        <v>-56261</v>
      </c>
      <c r="G29" s="5" t="n">
        <v>-56261</v>
      </c>
    </row>
    <row r="30">
      <c r="A30" s="4" t="inlineStr">
        <is>
          <t>Other Comprehensive Income (Loss), Net of Tax, Portion Attributable to Parent</t>
        </is>
      </c>
      <c r="B30" s="5" t="n">
        <v>17</v>
      </c>
      <c r="F30" s="5" t="n">
        <v>17</v>
      </c>
    </row>
    <row r="31">
      <c r="A31" s="4" t="inlineStr">
        <is>
          <t>Ending balance (in shares) at Jul. 12, 2020</t>
        </is>
      </c>
      <c r="C31" s="5" t="n">
        <v>20449</v>
      </c>
      <c r="D31" s="5" t="n">
        <v>4902</v>
      </c>
    </row>
    <row r="32">
      <c r="A32" s="4" t="inlineStr">
        <is>
          <t>Ending balance at Jul. 12, 2020</t>
        </is>
      </c>
      <c r="B32" s="6" t="n">
        <v>158091</v>
      </c>
      <c r="C32" s="6" t="n">
        <v>20</v>
      </c>
      <c r="D32" s="6" t="n">
        <v>-199945</v>
      </c>
      <c r="E32" s="5" t="n">
        <v>240812</v>
      </c>
      <c r="F32" s="5" t="n">
        <v>-5503</v>
      </c>
      <c r="G32" s="5" t="n">
        <v>122707</v>
      </c>
    </row>
    <row r="33">
      <c r="A33" s="3" t="inlineStr">
        <is>
          <t>Increase (Decrease) in Stockholders' Equity [Roll Forward]</t>
        </is>
      </c>
    </row>
    <row r="34">
      <c r="A34" s="4" t="inlineStr">
        <is>
          <t>Common Stock, Par or Stated Value Per Share (in dollars per share)</t>
        </is>
      </c>
      <c r="B34" s="7" t="n">
        <v>0.001</v>
      </c>
    </row>
    <row r="35">
      <c r="A35" s="4" t="inlineStr">
        <is>
          <t>Common Stock, Par or Stated Value Per Share (in dollars per share)</t>
        </is>
      </c>
      <c r="B35" s="7" t="n">
        <v>0.001</v>
      </c>
    </row>
    <row r="36">
      <c r="A36" s="4" t="inlineStr">
        <is>
          <t>Beginning balance (in shares) at Dec. 27, 2020</t>
        </is>
      </c>
      <c r="C36" s="5" t="n">
        <v>20449</v>
      </c>
      <c r="D36" s="5" t="n">
        <v>4901</v>
      </c>
    </row>
    <row r="37">
      <c r="A37" s="4" t="inlineStr">
        <is>
          <t>Beginning balance at Dec. 27, 2020</t>
        </is>
      </c>
      <c r="B37" s="6" t="n">
        <v>120713</v>
      </c>
      <c r="C37" s="6" t="n">
        <v>20</v>
      </c>
      <c r="D37" s="6" t="n">
        <v>-199908</v>
      </c>
      <c r="E37" s="5" t="n">
        <v>243407</v>
      </c>
      <c r="F37" s="5" t="n">
        <v>-4</v>
      </c>
      <c r="G37" s="5" t="n">
        <v>77198</v>
      </c>
    </row>
    <row r="38">
      <c r="A38" s="3" t="inlineStr">
        <is>
          <t>Increase (Decrease) in Stockholders' Equity [Roll Forward]</t>
        </is>
      </c>
    </row>
    <row r="39">
      <c r="A39" s="4" t="inlineStr">
        <is>
          <t>Exercise of options, issuance of restricted stock, shares exchanged for exercise and tax, and stock issued through employee stock purchase plan (in shares)</t>
        </is>
      </c>
      <c r="D39" s="5" t="n">
        <v>-74</v>
      </c>
    </row>
    <row r="40">
      <c r="A40" s="4" t="inlineStr">
        <is>
          <t>Exercise of options, issuance of restricted stock, shares exchanged for exercise and tax, and stock issued through employee stock purchase plan</t>
        </is>
      </c>
      <c r="B40" s="5" t="n">
        <v>-615</v>
      </c>
      <c r="D40" s="6" t="n">
        <v>3025</v>
      </c>
      <c r="E40" s="5" t="n">
        <v>-3640</v>
      </c>
    </row>
    <row r="41">
      <c r="A41" s="4" t="inlineStr">
        <is>
          <t>APIC, Share-based Payment Arrangement, Increase for Cost Recognition</t>
        </is>
      </c>
      <c r="B41" s="5" t="n">
        <v>880</v>
      </c>
      <c r="E41" s="5" t="n">
        <v>880</v>
      </c>
    </row>
    <row r="42">
      <c r="A42" s="4" t="inlineStr">
        <is>
          <t>Net loss</t>
        </is>
      </c>
      <c r="B42" s="5" t="n">
        <v>-8713</v>
      </c>
      <c r="G42" s="5" t="n">
        <v>-8713</v>
      </c>
    </row>
    <row r="43">
      <c r="A43" s="4" t="inlineStr">
        <is>
          <t>Other Comprehensive Income (Loss), Net of Tax, Portion Attributable to Parent</t>
        </is>
      </c>
      <c r="B43" s="5" t="n">
        <v>21</v>
      </c>
      <c r="F43" s="5" t="n">
        <v>21</v>
      </c>
    </row>
    <row r="44">
      <c r="A44" s="4" t="inlineStr">
        <is>
          <t>Ending balance (in shares) at Apr. 18, 2021</t>
        </is>
      </c>
      <c r="C44" s="5" t="n">
        <v>20449</v>
      </c>
      <c r="D44" s="5" t="n">
        <v>4827</v>
      </c>
    </row>
    <row r="45">
      <c r="A45" s="4" t="inlineStr">
        <is>
          <t>Ending balance at Apr. 18, 2021</t>
        </is>
      </c>
      <c r="B45" s="5" t="n">
        <v>112286</v>
      </c>
      <c r="C45" s="6" t="n">
        <v>20</v>
      </c>
      <c r="D45" s="6" t="n">
        <v>-196883</v>
      </c>
      <c r="E45" s="5" t="n">
        <v>240647</v>
      </c>
      <c r="F45" s="5" t="n">
        <v>17</v>
      </c>
      <c r="G45" s="5" t="n">
        <v>68485</v>
      </c>
    </row>
    <row r="46">
      <c r="A46" s="4" t="inlineStr">
        <is>
          <t>Beginning balance (in shares) at Dec. 27, 2020</t>
        </is>
      </c>
      <c r="C46" s="5" t="n">
        <v>20449</v>
      </c>
      <c r="D46" s="5" t="n">
        <v>4901</v>
      </c>
    </row>
    <row r="47">
      <c r="A47" s="4" t="inlineStr">
        <is>
          <t>Beginning balance at Dec. 27, 2020</t>
        </is>
      </c>
      <c r="B47" s="5" t="n">
        <v>120713</v>
      </c>
      <c r="C47" s="6" t="n">
        <v>20</v>
      </c>
      <c r="D47" s="6" t="n">
        <v>-199908</v>
      </c>
      <c r="E47" s="5" t="n">
        <v>243407</v>
      </c>
      <c r="F47" s="5" t="n">
        <v>-4</v>
      </c>
      <c r="G47" s="5" t="n">
        <v>77198</v>
      </c>
    </row>
    <row r="48">
      <c r="A48" s="3" t="inlineStr">
        <is>
          <t>Increase (Decrease) in Stockholders' Equity [Roll Forward]</t>
        </is>
      </c>
    </row>
    <row r="49">
      <c r="A49" s="4" t="inlineStr">
        <is>
          <t>Net loss</t>
        </is>
      </c>
      <c r="B49" s="5" t="n">
        <v>-13709</v>
      </c>
    </row>
    <row r="50">
      <c r="A50" s="4" t="inlineStr">
        <is>
          <t>Other Comprehensive Income (Loss), Net of Tax, Portion Attributable to Parent</t>
        </is>
      </c>
      <c r="B50" s="5" t="n">
        <v>20</v>
      </c>
    </row>
    <row r="51">
      <c r="A51" s="4" t="inlineStr">
        <is>
          <t>Ending balance (in shares) at Jul. 11, 2021</t>
        </is>
      </c>
      <c r="C51" s="5" t="n">
        <v>20449</v>
      </c>
      <c r="D51" s="5" t="n">
        <v>4732</v>
      </c>
    </row>
    <row r="52">
      <c r="A52" s="4" t="inlineStr">
        <is>
          <t>Ending balance at Jul. 11, 2021</t>
        </is>
      </c>
      <c r="B52" s="5" t="n">
        <v>109163</v>
      </c>
      <c r="C52" s="6" t="n">
        <v>20</v>
      </c>
      <c r="D52" s="6" t="n">
        <v>-193039</v>
      </c>
      <c r="E52" s="5" t="n">
        <v>238677</v>
      </c>
      <c r="F52" s="5" t="n">
        <v>16</v>
      </c>
      <c r="G52" s="5" t="n">
        <v>63489</v>
      </c>
    </row>
    <row r="53">
      <c r="A53" s="4" t="inlineStr">
        <is>
          <t>Beginning balance (in shares) at Apr. 18, 2021</t>
        </is>
      </c>
      <c r="C53" s="5" t="n">
        <v>20449</v>
      </c>
      <c r="D53" s="5" t="n">
        <v>4827</v>
      </c>
    </row>
    <row r="54">
      <c r="A54" s="4" t="inlineStr">
        <is>
          <t>Beginning balance at Apr. 18, 2021</t>
        </is>
      </c>
      <c r="B54" s="5" t="n">
        <v>112286</v>
      </c>
      <c r="C54" s="6" t="n">
        <v>20</v>
      </c>
      <c r="D54" s="6" t="n">
        <v>-196883</v>
      </c>
      <c r="E54" s="5" t="n">
        <v>240647</v>
      </c>
      <c r="F54" s="5" t="n">
        <v>17</v>
      </c>
      <c r="G54" s="5" t="n">
        <v>68485</v>
      </c>
    </row>
    <row r="55">
      <c r="A55" s="3" t="inlineStr">
        <is>
          <t>Increase (Decrease) in Stockholders' Equity [Roll Forward]</t>
        </is>
      </c>
    </row>
    <row r="56">
      <c r="A56" s="4" t="inlineStr">
        <is>
          <t>Exercise of options, issuance of restricted stock, shares exchanged for exercise and tax, and stock issued through employee stock purchase plan (in shares)</t>
        </is>
      </c>
      <c r="D56" s="5" t="n">
        <v>-95</v>
      </c>
    </row>
    <row r="57">
      <c r="A57" s="4" t="inlineStr">
        <is>
          <t>Exercise of options, issuance of restricted stock, shares exchanged for exercise and tax, and stock issued through employee stock purchase plan</t>
        </is>
      </c>
      <c r="B57" s="5" t="n">
        <v>297</v>
      </c>
      <c r="D57" s="6" t="n">
        <v>3844</v>
      </c>
      <c r="E57" s="5" t="n">
        <v>-3547</v>
      </c>
    </row>
    <row r="58">
      <c r="A58" s="4" t="inlineStr">
        <is>
          <t>APIC, Share-based Payment Arrangement, Increase for Cost Recognition</t>
        </is>
      </c>
      <c r="B58" s="5" t="n">
        <v>1577</v>
      </c>
      <c r="E58" s="5" t="n">
        <v>1577</v>
      </c>
    </row>
    <row r="59">
      <c r="A59" s="4" t="inlineStr">
        <is>
          <t>Net loss</t>
        </is>
      </c>
      <c r="B59" s="5" t="n">
        <v>-4996</v>
      </c>
      <c r="G59" s="5" t="n">
        <v>-4996</v>
      </c>
    </row>
    <row r="60">
      <c r="A60" s="4" t="inlineStr">
        <is>
          <t>Other Comprehensive Income (Loss), Net of Tax, Portion Attributable to Parent</t>
        </is>
      </c>
      <c r="B60" s="5" t="n">
        <v>-1</v>
      </c>
      <c r="F60" s="5" t="n">
        <v>-1</v>
      </c>
    </row>
    <row r="61">
      <c r="A61" s="4" t="inlineStr">
        <is>
          <t>Ending balance (in shares) at Jul. 11, 2021</t>
        </is>
      </c>
      <c r="C61" s="5" t="n">
        <v>20449</v>
      </c>
      <c r="D61" s="5" t="n">
        <v>4732</v>
      </c>
    </row>
    <row r="62">
      <c r="A62" s="4" t="inlineStr">
        <is>
          <t>Ending balance at Jul. 11, 2021</t>
        </is>
      </c>
      <c r="B62" s="6" t="n">
        <v>109163</v>
      </c>
      <c r="C62" s="6" t="n">
        <v>20</v>
      </c>
      <c r="D62" s="6" t="n">
        <v>-193039</v>
      </c>
      <c r="E62" s="6" t="n">
        <v>238677</v>
      </c>
      <c r="F62" s="6" t="n">
        <v>16</v>
      </c>
      <c r="G62" s="6" t="n">
        <v>63489</v>
      </c>
    </row>
    <row r="63">
      <c r="A63" s="3" t="inlineStr">
        <is>
          <t>Increase (Decrease) in Stockholders' Equity [Roll Forward]</t>
        </is>
      </c>
    </row>
    <row r="64">
      <c r="A64" s="4" t="inlineStr">
        <is>
          <t>Common Stock, Par or Stated Value Per Share (in dollars per share)</t>
        </is>
      </c>
      <c r="B64"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11, 2021</t>
        </is>
      </c>
      <c r="C2" s="2" t="inlineStr">
        <is>
          <t>Jul. 12, 2020</t>
        </is>
      </c>
    </row>
    <row r="3">
      <c r="A3" s="3" t="inlineStr">
        <is>
          <t>Cash flows from operating activities:</t>
        </is>
      </c>
    </row>
    <row r="4">
      <c r="A4" s="4" t="inlineStr">
        <is>
          <t>Net loss</t>
        </is>
      </c>
      <c r="B4" s="6" t="n">
        <v>-13709</v>
      </c>
      <c r="C4" s="6" t="n">
        <v>-230559</v>
      </c>
    </row>
    <row r="5">
      <c r="A5" s="3" t="inlineStr">
        <is>
          <t>Adjustments to reconcile net loss to net cash provided by (used in) operating activities:</t>
        </is>
      </c>
    </row>
    <row r="6">
      <c r="A6" s="4" t="inlineStr">
        <is>
          <t>Depreciation and amortization</t>
        </is>
      </c>
      <c r="B6" s="5" t="n">
        <v>45103</v>
      </c>
      <c r="C6" s="5" t="n">
        <v>48880</v>
      </c>
    </row>
    <row r="7">
      <c r="A7" s="4" t="inlineStr">
        <is>
          <t>Gift card breakage</t>
        </is>
      </c>
      <c r="B7" s="5" t="n">
        <v>-2793</v>
      </c>
      <c r="C7" s="5" t="n">
        <v>-1806</v>
      </c>
    </row>
    <row r="8">
      <c r="A8" s="4" t="inlineStr">
        <is>
          <t>Goodwill and asset impairment</t>
        </is>
      </c>
      <c r="B8" s="5" t="n">
        <v>1357</v>
      </c>
      <c r="C8" s="5" t="n">
        <v>116193</v>
      </c>
    </row>
    <row r="9">
      <c r="A9" s="4" t="inlineStr">
        <is>
          <t>Non-cash other charges</t>
        </is>
      </c>
      <c r="B9" s="5" t="n">
        <v>509</v>
      </c>
      <c r="C9" s="5" t="n">
        <v>2764</v>
      </c>
    </row>
    <row r="10">
      <c r="A10" s="4" t="inlineStr">
        <is>
          <t>Deferred income tax provision</t>
        </is>
      </c>
      <c r="B10" s="5" t="n">
        <v>0</v>
      </c>
      <c r="C10" s="5" t="n">
        <v>42686</v>
      </c>
    </row>
    <row r="11">
      <c r="A11" s="4" t="inlineStr">
        <is>
          <t>Stock-based compensation expense</t>
        </is>
      </c>
      <c r="B11" s="5" t="n">
        <v>2457</v>
      </c>
      <c r="C11" s="5" t="n">
        <v>1771</v>
      </c>
    </row>
    <row r="12">
      <c r="A12" s="4" t="inlineStr">
        <is>
          <t>Other, net</t>
        </is>
      </c>
      <c r="B12" s="5" t="n">
        <v>1913</v>
      </c>
      <c r="C12" s="5" t="n">
        <v>393</v>
      </c>
    </row>
    <row r="13">
      <c r="A13" s="3" t="inlineStr">
        <is>
          <t>Changes in operating assets and liabilities:</t>
        </is>
      </c>
    </row>
    <row r="14">
      <c r="A14" s="4" t="inlineStr">
        <is>
          <t>Accounts receivable</t>
        </is>
      </c>
      <c r="B14" s="5" t="n">
        <v>5159</v>
      </c>
      <c r="C14" s="5" t="n">
        <v>13211</v>
      </c>
    </row>
    <row r="15">
      <c r="A15" s="4" t="inlineStr">
        <is>
          <t>Income tax receivable</t>
        </is>
      </c>
      <c r="B15" s="5" t="n">
        <v>334</v>
      </c>
      <c r="C15" s="5" t="n">
        <v>-17453</v>
      </c>
    </row>
    <row r="16">
      <c r="A16" s="4" t="inlineStr">
        <is>
          <t>Inventories</t>
        </is>
      </c>
      <c r="B16" s="5" t="n">
        <v>-594</v>
      </c>
      <c r="C16" s="5" t="n">
        <v>1363</v>
      </c>
    </row>
    <row r="17">
      <c r="A17" s="4" t="inlineStr">
        <is>
          <t>Prepaid expenses and other current assets</t>
        </is>
      </c>
      <c r="B17" s="5" t="n">
        <v>1454</v>
      </c>
      <c r="C17" s="5" t="n">
        <v>-2717</v>
      </c>
    </row>
    <row r="18">
      <c r="A18" s="4" t="inlineStr">
        <is>
          <t>Lease assets, net of liabilities</t>
        </is>
      </c>
      <c r="B18" s="5" t="n">
        <v>-9375</v>
      </c>
      <c r="C18" s="5" t="n">
        <v>17666</v>
      </c>
    </row>
    <row r="19">
      <c r="A19" s="4" t="inlineStr">
        <is>
          <t>Trade accounts payable and accrued liabilities</t>
        </is>
      </c>
      <c r="B19" s="5" t="n">
        <v>17358</v>
      </c>
      <c r="C19" s="5" t="n">
        <v>-9374</v>
      </c>
    </row>
    <row r="20">
      <c r="A20" s="4" t="inlineStr">
        <is>
          <t>Unearned revenue</t>
        </is>
      </c>
      <c r="B20" s="5" t="n">
        <v>-3814</v>
      </c>
      <c r="C20" s="5" t="n">
        <v>-8479</v>
      </c>
    </row>
    <row r="21">
      <c r="A21" s="4" t="inlineStr">
        <is>
          <t>Other operating assets and liabilities, net</t>
        </is>
      </c>
      <c r="B21" s="5" t="n">
        <v>-8175</v>
      </c>
      <c r="C21" s="5" t="n">
        <v>6854</v>
      </c>
    </row>
    <row r="22">
      <c r="A22" s="4" t="inlineStr">
        <is>
          <t>Net cash provided by (used in) operating activities</t>
        </is>
      </c>
      <c r="B22" s="5" t="n">
        <v>37184</v>
      </c>
      <c r="C22" s="5" t="n">
        <v>-18607</v>
      </c>
    </row>
    <row r="23">
      <c r="A23" s="3" t="inlineStr">
        <is>
          <t>Cash flows from investing activities:</t>
        </is>
      </c>
    </row>
    <row r="24">
      <c r="A24" s="4" t="inlineStr">
        <is>
          <t>Purchases of property, equipment, and intangible assets</t>
        </is>
      </c>
      <c r="B24" s="5" t="n">
        <v>-10854</v>
      </c>
      <c r="C24" s="5" t="n">
        <v>-11456</v>
      </c>
    </row>
    <row r="25">
      <c r="A25" s="4" t="inlineStr">
        <is>
          <t>Proceeds from sales of real estate and property, plant, and equipment and other investing activities</t>
        </is>
      </c>
      <c r="B25" s="5" t="n">
        <v>20</v>
      </c>
      <c r="C25" s="5" t="n">
        <v>43</v>
      </c>
    </row>
    <row r="26">
      <c r="A26" s="4" t="inlineStr">
        <is>
          <t>Net cash used in investing activities</t>
        </is>
      </c>
      <c r="B26" s="5" t="n">
        <v>-10834</v>
      </c>
      <c r="C26" s="5" t="n">
        <v>-11413</v>
      </c>
    </row>
    <row r="27">
      <c r="A27" s="3" t="inlineStr">
        <is>
          <t>Cash flows from financing activities:</t>
        </is>
      </c>
    </row>
    <row r="28">
      <c r="A28" s="4" t="inlineStr">
        <is>
          <t>Borrowings of long-term debt</t>
        </is>
      </c>
      <c r="B28" s="5" t="n">
        <v>68300</v>
      </c>
      <c r="C28" s="5" t="n">
        <v>135000</v>
      </c>
    </row>
    <row r="29">
      <c r="A29" s="4" t="inlineStr">
        <is>
          <t>Payments of long-term debt and finance leases</t>
        </is>
      </c>
      <c r="B29" s="5" t="n">
        <v>-85164</v>
      </c>
      <c r="C29" s="5" t="n">
        <v>-134385</v>
      </c>
    </row>
    <row r="30">
      <c r="A30" s="4" t="inlineStr">
        <is>
          <t>Purchase of treasury stock</t>
        </is>
      </c>
      <c r="B30" s="5" t="n">
        <v>0</v>
      </c>
      <c r="C30" s="5" t="n">
        <v>-1635</v>
      </c>
    </row>
    <row r="31">
      <c r="A31" s="4" t="inlineStr">
        <is>
          <t>Debt issuance costs</t>
        </is>
      </c>
      <c r="B31" s="5" t="n">
        <v>-616</v>
      </c>
      <c r="C31" s="5" t="n">
        <v>-2952</v>
      </c>
    </row>
    <row r="32">
      <c r="A32" s="4" t="inlineStr">
        <is>
          <t>Proceeds from issuance of common stock, net of stock issuance costs</t>
        </is>
      </c>
      <c r="B32" s="5" t="n">
        <v>0</v>
      </c>
      <c r="C32" s="5" t="n">
        <v>29675</v>
      </c>
    </row>
    <row r="33">
      <c r="A33" s="4" t="inlineStr">
        <is>
          <t>Proceeds from exercise of stock options and employee stock purchase plan</t>
        </is>
      </c>
      <c r="B33" s="5" t="n">
        <v>549</v>
      </c>
      <c r="C33" s="5" t="n">
        <v>666</v>
      </c>
    </row>
    <row r="34">
      <c r="A34" s="4" t="inlineStr">
        <is>
          <t>Net cash (used in) provided by financing activities</t>
        </is>
      </c>
      <c r="B34" s="5" t="n">
        <v>-16931</v>
      </c>
      <c r="C34" s="5" t="n">
        <v>26369</v>
      </c>
    </row>
    <row r="35">
      <c r="A35" s="4" t="inlineStr">
        <is>
          <t>Effect of exchange rate changes on cash</t>
        </is>
      </c>
      <c r="B35" s="5" t="n">
        <v>34</v>
      </c>
      <c r="C35" s="5" t="n">
        <v>-256</v>
      </c>
    </row>
    <row r="36">
      <c r="A36" s="4" t="inlineStr">
        <is>
          <t>Net change in cash and cash equivalents</t>
        </is>
      </c>
      <c r="B36" s="5" t="n">
        <v>9453</v>
      </c>
      <c r="C36" s="5" t="n">
        <v>-3907</v>
      </c>
    </row>
    <row r="37">
      <c r="A37" s="4" t="inlineStr">
        <is>
          <t>Cash and cash equivalents, beginning of period</t>
        </is>
      </c>
      <c r="B37" s="5" t="n">
        <v>16116</v>
      </c>
      <c r="C37" s="5" t="n">
        <v>30045</v>
      </c>
    </row>
    <row r="38">
      <c r="A38" s="4" t="inlineStr">
        <is>
          <t>Cash and cash equivalents, end of period</t>
        </is>
      </c>
      <c r="B38" s="5" t="n">
        <v>25569</v>
      </c>
      <c r="C38" s="5" t="n">
        <v>26138</v>
      </c>
    </row>
    <row r="39">
      <c r="A39" s="3" t="inlineStr">
        <is>
          <t>Supplemental disclosure of cash flow information</t>
        </is>
      </c>
    </row>
    <row r="40">
      <c r="A40" s="4" t="inlineStr">
        <is>
          <t>Income tax refunds received, net</t>
        </is>
      </c>
      <c r="B40" s="5" t="n">
        <v>-628</v>
      </c>
      <c r="C40" s="5" t="n">
        <v>-3</v>
      </c>
    </row>
    <row r="41">
      <c r="A41" s="4" t="inlineStr">
        <is>
          <t>Interest paid, net of amounts capitalized</t>
        </is>
      </c>
      <c r="B41" s="6" t="n">
        <v>5423</v>
      </c>
      <c r="C41" s="6" t="n">
        <v>49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6 Months Ended</t>
        </is>
      </c>
    </row>
    <row r="2">
      <c r="B2" s="2" t="inlineStr">
        <is>
          <t>Jul. 11, 2021</t>
        </is>
      </c>
    </row>
    <row r="3">
      <c r="A3" s="3" t="inlineStr">
        <is>
          <t>Organization, Consolidation and Presentation of Financial Statements [Abstract]</t>
        </is>
      </c>
    </row>
    <row r="4">
      <c r="A4" s="4" t="inlineStr">
        <is>
          <t>Basis of Presentation and Recent Accounting Pronouncements</t>
        </is>
      </c>
      <c r="B4" s="4" t="inlineStr">
        <is>
          <t>1. Basis of Presentation and Recent Accounting Pronouncements Red Robin Gourmet Burgers, Inc., a Delaware corporation, together with its subsidiaries ("Red Robin" or the "Company"), primarily operates, franchises, and develops full-service restaurants in North America. As of July 11, 2021, the Company owned and operated 430 restaurants located in 38 states. The Company also had 101 franchised full-service restaurants in 16 states and one Canadian province.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7, 2020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7, 2020 filed with the SEC on March 3, 2021. Our current and prior year periods, period end dates, and number of weeks included in the period are summarized in the table below: Periods Period End Date Number of Weeks in Period Current and Prior Fiscal Quarters: First Quarter 2021 April 18, 2021 16 First Quarter 2020 April 19, 2020 16 Second Quarter 2021 July 11, 2021 12 Second Quarter 2020 July 12, 2020 12 Current and Prior Fiscal Years: Fiscal Year 2021 December 26, 2021 52 Fiscal Year 2020 December 27, 2020 52 Reclassifications Certain amounts presented have been reclassified within the July 12, 2020 Condensed Consolidated Statement of Cash Flows to conform with the current period presentation, including prior year reclassifications from Prepaid expenses and other current assets to Inventory and Income tax receivable within Changes in operating assets and liabilities. The reclassifications had no effect on the Company’s cash flows from operations. Recent Accounting Pronouncements Reference Rate Reform In March 2020, FASB issued Update 2020-04, Reference Rate Reform (Topic 848): Facilitation of the Effects of Reference Rate Reform on Financial Reporting. This update provides temporary optional expedients to applying the reference rate reform guidance to contracts that referenc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l. 11, 2021</t>
        </is>
      </c>
    </row>
    <row r="3">
      <c r="A3" s="3" t="inlineStr">
        <is>
          <t>Unusual or Infrequent Items, or Both [Abstract]</t>
        </is>
      </c>
    </row>
    <row r="4">
      <c r="A4" s="4" t="inlineStr">
        <is>
          <t>COVID-19 Pandemic</t>
        </is>
      </c>
      <c r="B4" s="4" t="inlineStr">
        <is>
          <t>COVID-19 Pandemic Overview Due to the coronavirus ("COVID-19") pandemic, we continue to navigate unprecedented challenges and uncertainties for our business and industry. These include jurisdictional restrictions on restaurants limiting indoor dining room capacity. The COVID-19 pandemic has had a material adverse effect on our business, including a significant decrease in Guest traffic and sales since March 2020. As of July 11, 2021, nearly all of our Company-owned and franchised locations were operating without restriction. While we continue to take appropriate actions to mitigate the impact of COVID-19, the future impact on business operations and financial performance remains unknown at this point. Rent In response to the impact of COVID-19 on our operations, beginning April 1, 2020 the Company stopped making full lease payments under its existing lease agreements. During the suspension of payments, the Company continued to recognize expenses and liabilities for lease obligations and corresponding right-of-use assets on the balance sheet in accordance with ASC Topic 842 . As of July 11, 2021, the Company has substantially completed negotiating rent concessions with its landlords, and are making full lease payments to substantially all of our landlords. The types of rent concessions the Company negotiated include early termination, early renewal, rent deferral, and rent abatement. Income Tax The March 19, 2020 passage of the Coronavirus Aid, Relief, and Economic Security Act ("CARES Act") created an opportunity for the Company to carry back 2019 and 2020 net operating losses ("NOL's"). The 2019 federal NOL's were carried back to previous tax periods and resulted in refunds received and recorded during 2020. The Company has filed the 2020 federal and state NOL cash tax refund claims totaling approximately $16 million during 2021. While we expect to receive a portion of the refunds in 2021, due to government delays in processing these claims we do not expect to receive the majority until 2022. As of July 11, 2021, the Company had approximately $5.2 million of federal net operating loss carryforwards from the 2020 and 2021 tax years. The Company has approximately $12.2 million of net operating loss carryforwards for state income tax purposes that arose from the 2019, 2020, and 2021 tax years. The federal net operating loss carryforwards will be retained for an indefinite period. Of the state net operating loss carryforwards, approximately $0.2 million may expire, if unused, in 2024. The remaining state net operating losses approximating $12.0 million may expire, if unused, through 2039 or in some cases will be retained for an indefinite period. The utilization of net operating loss carryforwards may be limited to 80% of taxable income in any given year. The total $79.1 million valuation allowance includes the $5.2 million federal NOL and the $12.2 million state NOL's recorded as of July 1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11, 2021</t>
        </is>
      </c>
    </row>
    <row r="3">
      <c r="A3" s="3" t="inlineStr">
        <is>
          <t>Revenue from Contract with Customer [Abstract]</t>
        </is>
      </c>
    </row>
    <row r="4">
      <c r="A4" s="4" t="inlineStr">
        <is>
          <t>Revenue</t>
        </is>
      </c>
      <c r="B4" s="4" t="inlineStr">
        <is>
          <t xml:space="preserve">Revenue Disaggregation of revenue In the following table, revenue is disaggregated by type of good or service (in thousands): Twelve Weeks Ended Twenty-Eight Weeks Ended July 11, 2021 July 12, 2020 July 11, 2021 July 12, 2020 Restaurant revenue $ 272,157 $ 160,144 $ 590,834 $ 461,578 Franchise revenue 3,944 380 8,820 3,277 Gift card breakage 500 392 2,793 1,806 Other revenue 374 206 803 526 Total revenues $ 276,975 $ 161,122 $ 603,250 $ 467,187 ——————————————————— Contract liabilities Components of Unearned revenue in the accompanying Condensed Consolidated Balance Sheets are as follows (in thousands): July 11, 2021 December 27, 2020 Unearned gift card revenue $ 30,765 $ 38,309 Deferred loyalty revenue $ 12,766 $ 11,829 Revenue recognized in the Condensed Consolidated Statements of Operations and Comprehensive Loss for the redemption and breakage of gift cards that were included in the liability balance at the beginning of the fiscal year was as follows (in thousands): Twenty-Eight Weeks Ended July 11, 2021 July 12, 2020 Gift card revenue $ 10,945 $ 12,9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11, 2021</t>
        </is>
      </c>
    </row>
    <row r="3">
      <c r="A3" s="3" t="inlineStr">
        <is>
          <t>Leases [Abstract]</t>
        </is>
      </c>
    </row>
    <row r="4">
      <c r="A4" s="4" t="inlineStr">
        <is>
          <t>Leases</t>
        </is>
      </c>
      <c r="B4" s="4" t="inlineStr">
        <is>
          <t>Leases Leases are included in right-of-use assets, net, current portion of lease obligations, and long-term portion of lease liabilities on our Condensed Consolidated Balance Sheet as of July 11, 2021 and December 27, 2020 as follows (in thousands): July 11, 2021 Finance Operating Total Right of use assets, net $ 9,909 $ 414,738 $ 424,647 Current portion of lease obligations 1,108 49,914 51,022 Long-term portion of lease obligations 10,925 446,971 457,896 Total $ 12,033 $ 496,885 $ 508,918 December 27, 2020 Finance Operating Total Right of use assets, net $ 9,644 $ 415,929 $ 425,573 Current portion of lease obligations 1,078 54,197 55,275 Long-term portion of lease obligations 10,937 454,296 465,233 Total $ 12,015 $ 508,493 $ 520,508 The components of lease expense, including variable lease costs primarily consisting of common area maintenance charges and real estate taxes, are included in Occupancy on our Condensed Consolidated Statement of Operations and Comprehensive Loss as follows (in thousands): Twelve Weeks Ended Twenty-Eight Weeks Ended July 11, 2021 July 12, 2020 July 11, 2021 July 12, 2020 Operating lease cost $ 16,243 $ 14,949 $ 37,704 $ 36,939 Finance lease cost: Amortization of right of use assets 197 185 460 388 Interest on lease liabilities 117 124 276 262 Total finance lease cost $ 314 $ 309 $ 736 $ 650 Variable lease cost 4,359 4,988 10,775 13,305 Total $ 20,916 $ 20,246 $ 49,215 $ 50,894 Maturities of our lease liabilities as of July 11, 2021 were as follows (in thousands): Finance Leases Operating Leases Total Remainder of 2021 $ 820 $ 35,857 $ 36,677 2022 1,327 78,816 80,143 2023 1,244 75,746 76,990 2024 1,264 73,579 74,843 2025 1,283 68,874 70,157 Thereafter 9,349 373,835 383,184 Total future lease liability $ 15,287 $ 706,707 $ 721,994 Less imputed interest 3,254 209,822 213,076 Carrying value of lease liability $ 12,033 $ 496,885 $ 508,918 Supplemental cash flow and other information related to leases is as follows (in thousands, except other information): Twenty-Eight Weeks Ended July 11, 2021 July 12, 2020 Cash flows from operating activities Cash paid related to lease liabilities Operating leases $ 47,727 $ 17,188 Finance leases 276 262 Cash flows from financing activities Cash paid related to lease liabilities Finance leases 1,018 — Cash paid for amounts included in the measurement of lease liabilities: $ 49,021 $ 17,450 Right of use assets obtained in exchange for operating lease obligations $ 7,784 $ 19,781 Right of use assets obtained in exchange for finance lease obligations $ 751 $ 4,224 Other information related to operating leases as follows: Weighted average remaining lease term 10.0 years 10.4 years Weighted average discount rate 7.01 % 7.25 % Other information related to finance leases as follows: Weighted average remaining lease term 11.3 years 12.2 years Weighted average discount rate 4.56 % 4.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1:09:40Z</dcterms:created>
  <dcterms:modified xmlns:dcterms="http://purl.org/dc/terms/" xmlns:xsi="http://www.w3.org/2001/XMLSchema-instance" xsi:type="dcterms:W3CDTF">2021-08-18T21:09:40Z</dcterms:modified>
</cp:coreProperties>
</file>